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Accrued Expenses and Other Curr" sheetId="10" state="visible" r:id="rId10"/>
    <sheet xmlns:r="http://schemas.openxmlformats.org/officeDocument/2006/relationships" name="Collaboration Agreement" sheetId="11" state="visible" r:id="rId11"/>
    <sheet xmlns:r="http://schemas.openxmlformats.org/officeDocument/2006/relationships" name="Loan and Security Agreement"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and Fai_2" sheetId="22" state="visible" r:id="rId22"/>
    <sheet xmlns:r="http://schemas.openxmlformats.org/officeDocument/2006/relationships" name="Accrued Expenses and Other Cu_2" sheetId="23" state="visible" r:id="rId23"/>
    <sheet xmlns:r="http://schemas.openxmlformats.org/officeDocument/2006/relationships" name="Redeemable Convertible Prefer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Accrued Expenses and Other Cu_3" sheetId="35" state="visible" r:id="rId35"/>
    <sheet xmlns:r="http://schemas.openxmlformats.org/officeDocument/2006/relationships" name="Collaboration Agreement - Addit" sheetId="36" state="visible" r:id="rId36"/>
    <sheet xmlns:r="http://schemas.openxmlformats.org/officeDocument/2006/relationships" name="Loan and Security Agreement - A"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Common Stock - Additional Infor"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 xmlns:r="http://schemas.openxmlformats.org/officeDocument/2006/relationships" name="Retirement Plan - Additional In" sheetId="48" state="visible" r:id="rId48"/>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UMRX</t>
  </si>
  <si>
    <t>Entity Registrant Name</t>
  </si>
  <si>
    <t>UNUM THERAPEUTIC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solidated Balance Sheets - USD ($) $ in Thousands</t>
  </si>
  <si>
    <t>Dec. 31, 2017</t>
  </si>
  <si>
    <t>Current assets:</t>
  </si>
  <si>
    <t>Cash and cash equivalents</t>
  </si>
  <si>
    <t>Marketable securities</t>
  </si>
  <si>
    <t>Accounts receivable</t>
  </si>
  <si>
    <t>Prepaid expenses and other current assets</t>
  </si>
  <si>
    <t>Restricted cash</t>
  </si>
  <si>
    <t>Total current assets</t>
  </si>
  <si>
    <t>Property and equipment, net</t>
  </si>
  <si>
    <t>Deferred offering costs</t>
  </si>
  <si>
    <t>Other assets</t>
  </si>
  <si>
    <t>Total assets</t>
  </si>
  <si>
    <t>Current liabilities:</t>
  </si>
  <si>
    <t>Accounts payable</t>
  </si>
  <si>
    <t>Accrued expenses and other current liabilities</t>
  </si>
  <si>
    <t>Deferred revenue</t>
  </si>
  <si>
    <t>Total current liabilities</t>
  </si>
  <si>
    <t>Deferred rent</t>
  </si>
  <si>
    <t>Deferred revenue, net of current portion</t>
  </si>
  <si>
    <t>Total liabilities</t>
  </si>
  <si>
    <t>Commitments and contingencies (Note 11)</t>
  </si>
  <si>
    <t xml:space="preserve"> </t>
  </si>
  <si>
    <t>Redeemable convertible preferred stock (Series A and B), $0.001 par value; no shares and 20,791,407 shares authorized at September 30, 2018 and December 31, 2017, respectively; no shares and 20,771,850 shares issued and outstanding at September 30, 2018 and December 31, 2017, respectively; liquidation preference of $77,297 at December 31, 2017</t>
  </si>
  <si>
    <t>Stockholders' equity (deficit):</t>
  </si>
  <si>
    <t>Preferred stock, $0.001 par value; 10,000,000 shares and no shares authorized at September 30, 2018 and December 31, 2017, respectively; no shares issued or outstanding</t>
  </si>
  <si>
    <t>Common stock, $0.001 par value; 150,000,000 shares and 60,040,000 shares authorized at September 30, 2018 and December 31, 2017, respectively; 29,924,589 shares and 10,201,690 shares issued and outstanding at September 30, 2018 and December 31, 2017,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Redeemable convertible preferred stock (Series A and B), Par value</t>
  </si>
  <si>
    <t>Redeemable convertible preferred stock (Series A and B), Shares authorized</t>
  </si>
  <si>
    <t>Redeemable convertible preferred stock (Series A and B), Shares issued</t>
  </si>
  <si>
    <t>Redeemable convertible preferred stock (Series A and B), Shares outstanding</t>
  </si>
  <si>
    <t>Redeemable convertible preferred stock (Series A and B),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7</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Other income, net</t>
  </si>
  <si>
    <t>Total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losses) on marketable securities, net of tax of $0</t>
  </si>
  <si>
    <t>Total other comprehensive income (loss)</t>
  </si>
  <si>
    <t>Comprehensive loss</t>
  </si>
  <si>
    <t>Consolidated Statements of Operations and Comprehensive Loss (Parenthetical) - USD ($) $ in Thousands</t>
  </si>
  <si>
    <t>Unrealized gains (losses) on marketable securities, tax</t>
  </si>
  <si>
    <t>Consolidated Statements of Cash Flows - USD ($) $ in Thousands</t>
  </si>
  <si>
    <t>Cash flows from operating activities:</t>
  </si>
  <si>
    <t>Adjustments to reconcile net loss to net cash used in operating activities:</t>
  </si>
  <si>
    <t>Depreciation and amortization expense</t>
  </si>
  <si>
    <t>Stock-based compensation expense</t>
  </si>
  <si>
    <t>Premiums paid on marketable securities</t>
  </si>
  <si>
    <t>Net amortization (accretion) of premiums (discounts) on marketable securities</t>
  </si>
  <si>
    <t>Non-cash interest expense</t>
  </si>
  <si>
    <t>Changes in operating assets and liabilities:</t>
  </si>
  <si>
    <t>Net cash used in operating activities</t>
  </si>
  <si>
    <t>Cash flows from investing activities:</t>
  </si>
  <si>
    <t>Purchases of property and equipment</t>
  </si>
  <si>
    <t>Purchases of marketable securities</t>
  </si>
  <si>
    <t>Maturities and sales of marketable securities</t>
  </si>
  <si>
    <t>Net cash provided by (used in) investing activities</t>
  </si>
  <si>
    <t>Cash flows from financing activities:</t>
  </si>
  <si>
    <t>Proceeds from initial public offering, net of underwriting discounts and commissions</t>
  </si>
  <si>
    <t>Proceeds from private placement concurrent with initial public offering</t>
  </si>
  <si>
    <t>Proceeds from issuance of common stock upon stock option exercises</t>
  </si>
  <si>
    <t>Payments of initial public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information:</t>
  </si>
  <si>
    <t>Conversion of convertible redeemable preferred stock into common stock</t>
  </si>
  <si>
    <t>Purchases of property and equipment included in accounts payable</t>
  </si>
  <si>
    <t>Deferred offering costs included in accounts payable and accrued expenses</t>
  </si>
  <si>
    <t>Nature of the Business and Basis of Presentation</t>
  </si>
  <si>
    <t>Organization, Consolidation and Presentation of Financial Statements [Abstract]</t>
  </si>
  <si>
    <t>1. Nature of the Business and Basis of Presentation
Unum Therapeutics Inc. (“Unum” or the
“Company”) is a clinical-stage biopharmaceutical
company focused on the development and commercialization of novel
immunotherapy products designed to harness the power of a
patient’s immune system to cure cancer. The Company’s
proprietary technologies include Antibody-Coupled T cell Receptor
(“ACTR”), a universal, engineered cell therapy that is
intended to be used in combination with a wide range of
tumor-specific antibodies to target different tumor types, and
Bolt-On .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March 16, 2018, the Company effected a one-for-1.5701314513884
On April 3, 2018, the Company completed an initial public
offering (“IPO”) of its common stock and issued and
sold 5,770,000 shares of common stock at a public offering price of
$12.00 per share, resulting in net proceeds of $61.5 million
after deducting underwriting discounts and commissions and other
offering costs. In addition, Seattle Genetics, Inc. (“Seattle
Genetics”) purchased from the Company, concurrently with the
IPO in a private placement, $5.0 million of shares of common
stock at a price per share equal to the initial public offering
price, or 416,666 shares (the “concurrent private
placement”).
Upon closing of the IPO, the Company’s outstanding redeemable
convertible preferred stock automatically converted into shares of
common stock (see Note 7). Upon conversion of the redeemable
convertible preferred stock, the Company reclassified the carrying
value of the redeemable convertible preferred stock to common stock
and additional paid-in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the sales of redeemable convertible
preferred stock, payments received in connection with a
collaboration agreement, and most recently, with proceeds from the
IPO and concurrent private placement completed in April 2018. The
Company has incurred recurring losses since inception, including
net losses attributable to the Company of $25.9 million for
the nine months ended September 30, 2018. As of
September 30, 2018, the Company had an accumulated deficit of
$83.5 million. The Company expects to continue to generate
operating losses in the foreseeable future. As of November 13,
2018, the issuance date of the interim consolidated financial
statements, the Company expects that its cash, cash equivalents and
marketable securities will be sufficient to fund its operating
expenses and capital expenditure requirements through at least 12
months from the issuance date of the interim consolidated financial
statements, without considering available borrowings under the
Company’s loan and security agreement.
The Company will ultimately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si>
  <si>
    <t>Summary of Significant Accounting Policies</t>
  </si>
  <si>
    <t>Accounting Policies [Abstract]</t>
  </si>
  <si>
    <t>2. Summary of Significant Accounting Policies
Unaudited Interim Financial Information
The consolidated balance sheet at December 31, 2017 was
derived from audited financial statements but does not include all
disclosures required by GAAP. The accompanying unaudited
consolidated financial statements as of September 30, 2018 and
for the three and nine months ended September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No. 333-223414
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Cash Equivalents
The Company considers all highly liquid investments with original
maturities of three months or less at the date of purchase to be
cash equival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
Marketable Securities
The Company’s marketable securities are classified
as available-for-sale and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revenue, the accrual of research and development
expenses and the valuation of stock-based awards. Estimates are
periodically reviewed in light of changes in circumstances, facts
and experience. Actual results could differ from the
Company’s estimates.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
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5), the
Company follows the guidance in Accounting Standards Codification
(“ASC”)
Topic 606, Revenue From Contracts With
Customers
Revenue Recognition of Collaboration Agreements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catch-up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will recognize revenue using the
cost-to-cost cost-to-cost catch-up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At September 30, 2018, the Company had
deferred revenue of $20.1 million related to its
collaboration. The Company recognized revenue of $2.0 million
and $5.9 million during the three and nine months ended
September 30, 2018, respectively, from the deferred revenue
balance at January 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September 30, 2018, the
Company has not capitalized any costs to obtain its contract.
Recently Adopted Accounting Pronouncements
In May 2014, the Financial Accounting Standards Board
(“FASB”) issued Accounting Standards Update
(“ASU”) No. 2014-09, Revenue from
Contracts with Customers (Topic 606) 2014-09”), 2014-09 2015-14, Revenue from Contracts
with Customers (Topic 606): Deferral of the Effective Date 2014-09 No. 2014-09 2014-09,
On January 1, 2018, the Company adopted the new revenue
standard by applying the modified retrospective method to its
collaboration agreement with Seattle Genetics (see Note 5) which
was not completed as of January 1, 2018. As a result, while
reporting periods beginning on the Company’s adoption of the
new revenue standard are presented under the new revenue standard,
prior period amounts have not been adjusted and continue to be
presented under the revenue standard in effect prior to
January 1, 2018.
The following table summarizes the cumulative effect to the
Company’s consolidated balance sheet upon the adoption of the
new revenue standard on January 1, 2018 (in thousands):
Balance at Adjustments Balance at
Deferred revenue, current and net of current portion $ 15,605 $ 6,188 $ 21,793
Accumulated deficit $ (51,339 ) $ (6,188 ) $ (57,527 )
The adjustment is the result of the application of the new revenue
standard regarding how entities should measure progress in
satisfying performance obligations and the contract’s
transaction price. Under ASC 606, the Company will recognize
revenue using the cost-to-cost
The Company will account for the license, research and development
services, and steering committee services under ASC 606 as a single
performance obligation under the collaboration agreement, just as
it accounted for those items as a single unit of accounting under
the previous standard. The options held by Seattle Genetics are
expected to continue to be accounted for separately as they do not
represent material rights based on the criteria of ASC 606.
Further, ASC 606 will not have an impact on the Company’s
current accounting for milestone or royalty payments.
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September 30, 2018
Under Topic 606 Under Topic 605 Effect of Change
Deferred revenue, current portion $ 20,086 $ 7,764 $ 12,322
Deferred revenue, net of current portion $
— $ 3,983 $ (3,983 )
Accumulated deficit $ (83,453 ) $ (75,114 ) $ (8,339 )
Consolidated Statements of Operations and Comprehensive
Loss
Three Months Ended September 30, 2018
Under Topic 606 Under Topic 605 Effect of Change
Collaboration revenue $ 2,043 $ 2,847 $ (804 )
Net loss $ (10,168 ) $ (9,364 ) $ (804 )
Net loss attributable to common stockholders $ (10,168 ) $ (9,364 ) $ (804 )
Net loss per share attributable to common stockholders, basic and
diluted $ (0.34 ) $ (0.31 ) $ (0.03 )
Comprehensive loss $ (10,179 ) $ (9,375 ) $ (804 )
Nine Months Ended September 30, 2018
Under Topic 606 Under Topic 605 Effect of Change
Collaboration revenue $ 5,929 $ 8,080 $ (2,151 )
Net loss $ (25,926 ) $ (23,775 ) $ (2,151 )
Net loss attributable to common stockholders $ (25,942 ) $ (23,791 ) $ (2,151 )
Net loss per share attributable to common stockholders, basic and
diluted $ (1.12 ) $ (1.03 ) $ (0.09 )
Comprehensive loss $ (25,934 ) $ (23,783 ) $ (2,151 )
Consolidated Statement of Cash Flows
Nine Months Ended September 30,
2018
Under Topic 606 Under Topic 605 Effect of Change
Net loss $ (25,926 ) $ (23,775 ) $ (2,151 )
Change in deferred revenue $ (1,707 ) $ (3,858 ) $ 2,151
In August 2016, the FASB issued ASU No. 2016-15, Statement of Cash
Flows: Classification of Certain Cash Receipts and Cash
Payments 2016-15”),
In November 2016, the FASB issued ASU 2016-18, Statement of Cash
Flows, Restricted Cash beginning-of-period end-of-period
In May 2017, the FASB issued ASU No. 2017-09, Compensation—Stock Compensation (Topic 718): Scope
of Modification Accounting 2017-09”),
Recently Issued Accounting Pronouncements
In February 2016, the FASB issued ASU No. 2016-02, Leases (Topic
842) 2016-02”), right-of-use 2016-02 2018-11, Leases
(Topic 842) catch-up 2016-02 right-of-u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2017-11,
In June 2018, the FASB issued ASU No. 2018-07, Compensation –
Stock Compensation (Topic 718), Improvements to Nonemployee
Share-Based Payment Accounting 2018-07”). 2018-07 non-employees 2018-07 2018-07,</t>
  </si>
  <si>
    <t>Marketable Securities and Fair Value of Financial Assets and Liabilities</t>
  </si>
  <si>
    <t>Fair Value Disclosures [Abstract]</t>
  </si>
  <si>
    <t>3. Marketable Securities and Fair Value of Financial Assets and
Liabilities
Marketable securities by security type consisted of the following
(in thousands):
September 30, 2018
Amortized Gross Gross Fair
U.S. Treasury bills and notes (due within one year) $ 37,848 $
— $ (24 ) $ 37,824
$ 37,848 $
— $ (24 ) $ 37,824
December 31, 2017
Amortized Gross Gross Fair
U.S. Treasury bills and notes (due within one year) $ 5,007 $
— $ (10 ) $ 4,997
U.S. government agency bonds (due within one year) 7,700
— (6 ) 7,694
$ 12,707 $ — $ (16 ) $ 12,691
The following tables present information about the Company’s
assets that are measured at fair value on a recurring basis (in
thousands):
Fair Value Measurements at September 30, 2018 Using:
Level 1 Level 2 Level 3 Total
Cash equivalents:
Money market funds $
— $ 44,706 $
— $ 44,706
Marketable securities:
U.S. Treasury bills and notes 37,824
—
— 37,824
$ 37,824 $ 44,706 $
— $ 82,530
Fair Value Measurements at December 31, 2017 Using:
Level 1 Level 2 Level 3 Total
Cash equivalents:
Money market funds $
— $ 24,196 $
— $ 24,196
Marketable securities:
U.S. Treasury bills and notes 4,997
—
— 4,997
U.S. government agency bonds
— 7,694
— 7,694
$ 4,997 $ 31,890 $
— $ 36,887
During the three and nine months ended September 30, 2018 and
2017, there were no transfers between Level 1, Level 2
and Level 3.</t>
  </si>
  <si>
    <t>Accrued Expenses and Other Current Liabilities</t>
  </si>
  <si>
    <t>Payables and Accruals [Abstract]</t>
  </si>
  <si>
    <t>4. Accrued Expenses and Other Current Liabilities
Accrued expenses and other current liabilities consisted of the
following (in thousands):
September 30, 2018 December 31, 2017
Accrued employee compensation and benefits $ 1,271 $ 1,315
Accrued professional fees 670 980
Accrued external research and development expense 1,538 478
Accrued other 2,016 180
$ 5,495 $ 2,953</t>
  </si>
  <si>
    <t>Collaboration Agreement</t>
  </si>
  <si>
    <t>5. Collaboration Agreement
The Company has a collaboration agreement with Seattle Genetics,
entered into in 2015, whereby the parties agreed to jointly develop
two product candidates incorporating the Company’s ACTR
platform and Seattle Genetics’ antibodies. Under the
collaboration agreement, the Company conducts preclinical research
and clinical development activities related to the two specified
product candidates through Phase I clinical development, and
Seattle Genetics provides the funding for those activities. Under
the collaboration agreement, the Company recognized revenue of
$2.0 million and $5.9 million for the three and nine
months ended September 30, 2018, respectively, related to
research and clinical development activities performed. The Company
recognized $2.3 million and $6.2 million for the three
and nine months ended September 30, 2017, respectively,
related to research and clinical development activities performed.
As of September 30, 2018 and December 31, 2017, deferred
revenue of $20.1 million and $15.6 million, respectively,
was recorded related to this agreement. As noted in Note 2 above,
deferred revenue was increased by $6.2 million as of
January 1, 2018 upon adoption of ASC 606. As of
September 30, 2018, the aggregate amount of the transaction
price allocated to the remaining performance obligation for
preclinical research and clinical development activities related to
the two specified product candidates through Phase I is estimated
to be approximately $71.3 million, which is expected to be
recognized as revenue through December 31, 2022.</t>
  </si>
  <si>
    <t>Loan and Security Agreement</t>
  </si>
  <si>
    <t>Debt Disclosure [Abstract]</t>
  </si>
  <si>
    <t>6. Loan and Security Agreement
In January 2017, the Company entered into a loan and security
agreement (the “Loan Agreement”) with Pacific Western
Bank (“PWB”), which provides for term loan borrowings
of up to $15.0 million through January 19,
2019. Borrowings under the Loan Agreement bear interest at a
variable annual rate equal to the greater of (i) the prime
rate plus 0.25% or (ii) 3.75%, and are payable over an
interest-only period until January 19, 2019, followed by a
24-month
In connection with the Loan Agreement, the Company agreed to enter
into warrant agreements with PWB pursuant to which warrants will be
issued to purchase a number of shares of the Company’s
capital stock equal to 1% of the amount of each term loan borrowing
under the Loan Agreement, divided by the applicable exercise
price.
No amounts have been borrowed as term loans under the Loan
Agreement as of September 30, 2018. Borrowings under the Loan
Agreement are collateralized by substantially all of the
Company’s assets, except for its intellectual property. Under
the Loan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greement. Events of default under the Loan Agreement include
failure to make payments when due, insolvency events, failure to
comply with covenants and material adverse effects with respect to
the Company.</t>
  </si>
  <si>
    <t>Redeemable Convertible Preferred Stock</t>
  </si>
  <si>
    <t>Equity [Abstract]</t>
  </si>
  <si>
    <t>7. Redeemable Convertible Preferred Stock
The Company issued Series A redeemable convertible preferred stock
(the “Series A preferred stock”) and Series B
redeemable convertible preferred stock (the “Series B
preferred stock”). The Series A preferred stock and the
Series B preferred stock are collectively referred to as the
“Preferred Stock”. The Preferred Stock converted to
shares of common stock on a 1:1.5701314513884 basis upon the
closing of the IPO on April 3, 2018.
As of December 31, 2017, the Preferred Stock consisted of the
following (in thousands, except share amounts):
Preferred Stock Preferred
Carrying Value Liquidation Common Stock
Series A preferred stock 12,297,276 12,297,276 $ 12,267 $ 12,297 7,832,001
Series B preferred stock 8,494,131 8,474,574 64,884 65,000 5,397,361
20,791,407 20,771,850 $ 77,151 $ 77,297 13,229,362
Prior to the closing of the IPO, the holders of the Preferred Stock
had the following rights and preferences:
Voting
The holders of Preferred Stock were entitled to vote, together with
the holders of common stock, on matters submitted to stockholders
for a vote. The holders of Preferred Stock were entitled to the
number of votes equal to the number of common shares into which
each such share of Preferred Stock could convert. In addition, the
holders of Series A preferred stock, voting exclusively and as a
separate class, were entitled to elect two directors of the
Company. The holders of Series B preferred stock, voting
exclusively and as a separate class, were entitled to elect one
director of the Company.
Conversion
Each share of Preferred Stock was convertible at the option of the
holder at any time after the date of issuance. Each share of
Preferred Stock would have automatically converted into shares of
common stock at the applicable conversion ratio then in
effect upon the closing of a firm commitment public offering
with at least $50.0 million of gross proceeds to the Company.
Shares of Series A preferred stock would have automatically
converted into shares of common stock at the applicable conversion
ratio then in effect upon written consent of the holders of at
least 65% of the then-outstanding shares of Series A preferred
stock. Shares of Series B preferred stock would have automatically
converted into shares of common stock at the applicable conversion
ratio then in effect upon written consent of the holders of at
least a majority of the then-outstanding shares of Series B
preferred stock.
The conversion ratio of each series of Preferred Stock was
determined by dividing the Original Issue Price of each series by
the Conversion Price of each series. The Original Issue Price was
$1.00 per share for Series A preferred stock and $7.67 per share
for Series B preferred stock. The Conversion Price at issuance was
$1.570131 per share for Series A preferred stock and $12.042908 per
share for Series B preferred stock, subject to appropriate
adjustment in the event of any stock split, stock dividend,
combination or other similar recapitalization and other adjustments
as set forth in the Company’s certificate of incorporation,
as amended and restated.
Dividends
The holders of Preferred Stock were entitled to receive
noncumulative dividends if and when declared by the Company’s
board of directors. The Company could not declare, pay or set aside
any dividends on shares of any other series of capital stock of the
Company, other than dividends on common stock payable in common
stock, unless the holders of the Series A and Series B preferred
stock first received, or simultaneously received, a dividend on
each outstanding share of Series A and Series B preferred stock in
an amount at least equal to the greater of (i) $0.08 per share in
the case of Series A preferred stock and $0.61 per share in the
case of Series B preferred stock, each subject to appropriate
adjustment in the event of any stock split, stock dividend,
combination or other similar recapitalization with respect to such
shares, and (ii) (A) in the case of a dividend on common stock
or any class or series of stock that was convertible into common
stock,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Preferred Stock, or (B) in the
case of a dividend on any class or series that was not convertible
into common stock, at a rate per share of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Preferred Stock. If the Company declared, paid or
set aside, on the same date, a dividend on shares of more than one
class or series of capital stock of the Company, the dividend
payable to the holders of the Preferred Stock would have been
calculated based upon the dividend on the class or series of
capital stock that would have resulted in the highest Preferred
Stock dividend. Stockholders were not entitled to any accruing
dividends. No dividends had been declared or paid.
Liquidation
In the event of any voluntary or involuntary liquidation,
dissolution or winding-up
Unless the holders of at least two-thirds as-converted
Redemption
At any time on or after June 10, 2020, shares of each of the
Series A and Series B preferred stock were subject to mandatory
redemption by the Company in three equal annual installments
beginning 60 days after receipt of a notice of redemption from
the holders of at least two-thirds</t>
  </si>
  <si>
    <t>Common Stock</t>
  </si>
  <si>
    <t>8. Common Stock
Each share of common stock entitles the holder to one vote on all
matters submitted to a vote of the Company’s stockholders.
Common stockholders are not entitled to receive dividends, unless
declared by the board of directors.</t>
  </si>
  <si>
    <t>Stock-Based Compensation</t>
  </si>
  <si>
    <t>Disclosure of Compensation Related Costs, Share-based Payments [Abstract]</t>
  </si>
  <si>
    <t>9. Stock-Based Compensation
2015 Stock Incentive Plan
The Company’s 2015 Stock Incentive Plan (the “2015
Plan”) provided for the Company to grant incentive stock
options or nonqualified stock options, restricted stock, restricted
stock units and other equity awards to employees, directors and
consultants of the Company. The 2015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15
Plan with service-based vesting conditions generally vest over four
years and expire after ten years. The total number of shares of
common stock that could have been issued under the 2015 Plan was
4,144,876 shares. Upon effectiveness of the Company’s 2018
Stock Option and Incentive Plan, the (“2018 Plan”) in
March 2018, the remaining shares available under the 2015 Plan
became available for issuance under the 2018 Plan and no future
issuance will be made under the 2015 Plan. Additionally,
outstanding options under the 2015 Plan that are expired,
terminated, surrendered or canceled without having been fully
exercised will be available for future issuance under the 2018
Plan.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Stock Option and Incentive Plan
On March 16, 2018, the Company’s stockholders approved
the 2018 Plan, which became effective on March 27, 2018. The
2018 Plan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is
2,800,721 plus the shares of common stock remaining available for
issuance under the 2015 Plan. The number of shares reserved shall
be cumulatively increased on January 1, 2019 and each
January 1 thereafter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As of September 30, 2018, 2,820,460 shares remained
available for future issuance under the 2018 Plan.
2018 Employee Stock Purchase Plan
On March 16, 2018, the Company’s stockholders approved
the 2018 Employee Stock Purchase Plan (the “ESPP”),
which became effective on March 28, 2018. A total of 314,000
shares of common stock were reserved for issuance under this plan.
In addition, the number of shares of common stock that may be
issued under the ESPP will automatically increase on
January 1, 2019, and each January 1 thereafter through
January 1, 2027, by the least of (i) 500,000 shares
of common stock, (ii) 1% of the number of shares of the
Company’s common stock outstanding on the immediately
preceding December 31 or (iii) such lesser number of
shares as determined by the ESPP administrator.
Stock Option Issuances
During the nine months ended September 30, 2018, the Company
granted options to employees, consultants and directors for the
purchase of 873,528 shares of common stock with a weighted average
grant-date fair value of $6.56 per share.
Stock-Based Compensation
The Company recorded stock-based compensation expense in the
following expense categories of its consolidated statements of
operations and comprehensive loss (in thousands):
Three Months Ended September 30,
Nine Months Ended September 30,
2018 2017 2018 2017
Research and development expenses $ 629 $ 261 $ 1,637 $ 767
General and administrative expenses 231 38 549 114
Total $ 860 $ 299 $ 2,186 $ 881
As of September 30, 2018, total unrecognized compensation cost
related to the unvested stock-based awards was $9.4 million,
which is expected to be recognized over a weighted average period
of 2.74 years.</t>
  </si>
  <si>
    <t>Income Taxes</t>
  </si>
  <si>
    <t>Income Tax Disclosure [Abstract]</t>
  </si>
  <si>
    <t>10. Income Taxes
2017 U.S.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for the effect of the TCJA to be
provisional in accordance with SAB 118 at September 30, 2018.
During the three and nine months ended September 30, 2018, the
Company did not make any adjustments to the provisional amounts
recorded as a result of the TCJA.
Income Taxes
During the three and nine months ended September 30, 2018 and
2017, the Company recorded no income tax benefits for the net
operating losses incurred or for the research and development tax
credits generated in each year due to its uncertainty of realizing
a benefit from those items. The Company has provided a valuation
allowance for the full amounts of its net deferred tax assets
because, at September 30, 2018 and December 31, 2017, it
was more likely than not that any future benefit from deductible
temporary differences and net operating loss and tax credit
carryforwards would not be realized.
As of September 30, 2018 and December 31, 2017, the
Company had not recorded any amounts for unrecognized tax benefits.
The Company files income tax returns in the U.S. and Massachusetts.
The statute of limitations for assessment by the Internal Revenue
Service and Massachusetts tax authorities remains open for all
years since 2014. No federal or state tax audits are currently in
process.</t>
  </si>
  <si>
    <t>Commitments and Contingencies</t>
  </si>
  <si>
    <t>Commitments and Contingencies Disclosure [Abstract]</t>
  </si>
  <si>
    <t>11. Commitments and Contingencies
Operating Lease
The Company leases its facility under a non-cancelable non-current
The following table summarizes the future minimum payments due
under the operating lease as of September 30, 2018 (in
thousands):
Year Ending December 31,
2018 (three months ending December 31) $ 461
2019 1,878
2020 1,933
2021 1,989
2022 2,046
Thereafter 689
$8,996
Rent expense for the three months ended September 30, 2018 and
2017 was $0.4 million and $0.4 million, respectively.
Rent expense for the nine months ended September 30, 2018 and
2017 was $1.3 million and $1.3 million, respectively.
In January 2017, the Company entered into a 12-month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0 million as of
September 30, 2018) upon the achievement of specified clinical
and regulatory milestones and to pay tiered royalties ranging in
the low single-digit percentages on annual net sales of licensed
products sold by the Company or its sublicensees. The royalties are
payable on a product-by-product country-by-country
The license agreement will expire on a country-by-country
Manufacturing Commitment
As of September 30, 2018, the Company had non-cancelabl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8 or December 31, 2017.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Net Loss Per Share</t>
  </si>
  <si>
    <t>Earnings Per Share [Abstract]</t>
  </si>
  <si>
    <t>12. Net Loss Per Share
Basic and diluted net loss per share attributable to common
stockholders was calculated as follows (in thousands, except share
and per share amounts):
Three Months Ended September 30,
Nine Months Ended September 30,
2018 2017 2018 2017
Numerator:
Net loss $ (10,168 ) $ (7,000 ) $ (25,926 ) $ (18,802 )
Accretion of redeemable convertible preferred stock to redemption
value
— (16 ) (16 ) (49 )
Net loss attributable to common stockholders $ (10,168 ) $ (7,016 ) $ (25,942 ) $ (18,851 )
Denominator:
Weighted average common shares outstanding, basic and diluted 29,879,476 10,192,189 23,169,348 10,190,889
Net loss per share attributable to common stockholders, basic and
diluted $ (0.34 ) $ (0.69 ) $ (1.12 ) $ (1.85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8 2017
Redeemable convertible preferred shares (as converted to common
stock)
— 13,229,362
Stock options to purchase common stock 3,768,371 2,689,570
3,768,371 15,918,932</t>
  </si>
  <si>
    <t>Retirement Plan</t>
  </si>
  <si>
    <t>Retirement Benefits [Abstract]</t>
  </si>
  <si>
    <t>13.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t>
  </si>
  <si>
    <t>Summary of Significant Accounting Policies (Policies)</t>
  </si>
  <si>
    <t>Unaudited Interim Financial Information</t>
  </si>
  <si>
    <t>Unaudited Interim Financial Information
The consolidated balance sheet at December 31, 2017 was
derived from audited financial statements but does not include all
disclosures required by GAAP. The accompanying unaudited
consolidated financial statements as of September 30, 2018 and
for the three and nine months ended September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Registration Statement on Form
S-1, No. 333-223414</t>
  </si>
  <si>
    <t>Concentrations of Credit Risk and of Significant Suppliers</t>
  </si>
  <si>
    <t>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t>
  </si>
  <si>
    <t>Cash Equivalents</t>
  </si>
  <si>
    <t>Cash Equivalents
The Company considers all highly liquid investments with original
maturities of three months or less at the date of purchase to be
cash equivalen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t>
  </si>
  <si>
    <t>Marketable Securities</t>
  </si>
  <si>
    <t>Marketable Securities
The Company’s marketable securities are classified
as available-for-sale and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revenue, the accrual of research and development
expenses and the valuation of stock-based awards. Estimates are
periodically reviewed in light of changes in circumstances, facts
and experience. Actual results could differ from the
Company’s estimates.</t>
  </si>
  <si>
    <t>Classification and Accretion of Redeemable Convertible Preferred Stock</t>
  </si>
  <si>
    <t>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t>
  </si>
  <si>
    <t>Collaboration Agreements</t>
  </si>
  <si>
    <t>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5), the
Company follows the guidance in Accounting Standards Codification
(“ASC”)
Topic 606, Revenue From Contracts With
Customers</t>
  </si>
  <si>
    <t>Revenue Recognition of Collaboration Agreements</t>
  </si>
  <si>
    <t>Revenue Recognition of Collaboration Agreements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catch-up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will recognize revenue using the
cost-to-cost cost-to-cost catch-up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At September 30, 2018, the Company had
deferred revenue of $20.1 million related to its
collaboration. The Company recognized revenue of $2.0 million
and $5.9 million during the three and nine months ended
September 30, 2018, respectively, from the deferred revenue
balance at January 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September 30, 2018, the
Company has not capitalized any costs to obtain its contract.</t>
  </si>
  <si>
    <t>Recently Adopted and Issued Accounting Pronouncements</t>
  </si>
  <si>
    <t>Recently Adopted Accounting Pronouncements
In May 2014, the Financial Accounting Standards Board
(“FASB”) issued Accounting Standards Update
(“ASU”) No. 2014-09, Revenue from
Contracts with Customers (Topic 606) 2014-09”), 2014-09 2015-14, Revenue from Contracts
with Customers (Topic 606): Deferral of the Effective Date 2014-09 No. 2014-09 2014-09,
On January 1, 2018, the Company adopted the new revenue
standard by applying the modified retrospective method to its
collaboration agreement with Seattle Genetics (see Note 5) which
was not completed as of January 1, 2018. As a result, while
reporting periods beginning on the Company’s adoption of the
new revenue standard are presented under the new revenue standard,
prior period amounts have not been adjusted and continue to be
presented under the revenue standard in effect prior to
January 1, 2018.
The following table summarizes the cumulative effect to the
Company’s consolidated balance sheet upon the adoption of the
new revenue standard on January 1, 2018 (in thousands):
Balance at Adjustments Balance at
Deferred revenue, current and net of current portion $ 15,605 $ 6,188 $ 21,793
Accumulated deficit $ (51,339 ) $ (6,188 ) $ (57,527 )
The adjustment is the result of the application of the new revenue
standard regarding how entities should measure progress in
satisfying performance obligations and the contract’s
transaction price. Under ASC 606, the Company will recognize
revenue using the cost-to-cost
The Company will account for the license, research and development
services, and steering committee services under ASC 606 as a single
performance obligation under the collaboration agreement, just as
it accounted for those items as a single unit of accounting under
the previous standard. The options held by Seattle Genetics are
expected to continue to be accounted for separately as they do not
represent material rights based on the criteria of ASC 606.
Further, ASC 606 will not have an impact on the Company’s
current accounting for milestone or royalty payments.
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September 30, 2018
Under Topic 606 Under Topic 605 Effect of Change
Deferred revenue, current portion $ 20,086 $ 7,764 $ 12,322
Deferred revenue, net of current portion $
— $ 3,983 $ (3,983 )
Accumulated deficit $ (83,453 ) $ (75,114 ) $ (8,339 )
Consolidated Statements of Operations and Comprehensive
Loss
Three Months Ended September 30, 2018
Under Topic 606 Under Topic 605 Effect of Change
Collaboration revenue $ 2,043 $ 2,847 $ (804 )
Net loss $ (10,168 ) $ (9,364 ) $ (804 )
Net loss attributable to common stockholders $ (10,168 ) $ (9,364 ) $ (804 )
Net loss per share attributable to common stockholders, basic and
diluted $ (0.34 ) $ (0.31 ) $ (0.03 )
Comprehensive loss $ (10,179 ) $ (9,375 ) $ (804 )
Nine Months Ended September 30, 2018
Under Topic 606 Under Topic 605 Effect of Change
Collaboration revenue $ 5,929 $ 8,080 $ (2,151 )
Net loss $ (25,926 ) $ (23,775 ) $ (2,151 )
Net loss attributable to common stockholders $ (25,942 ) $ (23,791 ) $ (2,151 )
Net loss per share attributable to common stockholders, basic and
diluted $ (1.12 ) $ (1.03 ) $ (0.09 )
Comprehensive loss $ (25,934 ) $ (23,783 ) $ (2,151 )
Consolidated Statement of Cash Flows
Nine Months Ended September 30,
2018
Under Topic 606 Under Topic 605 Effect of Change
Net loss $ (25,926 ) $ (23,775 ) $ (2,151 )
Change in deferred revenue $ (1,707 ) $ (3,858 ) $ 2,151
In August 2016, the FASB issued ASU No. 2016-15, Statement of Cash
Flows: Classification of Certain Cash Receipts and Cash
Payments 2016-15”),
In November 2016, the FASB issued ASU 2016-18, Statement of Cash
Flows, Restricted Cash beginning-of-period end-of-period
In May 2017, the FASB issued ASU No. 2017-09, Compensation—Stock Compensation (Topic 718): Scope
of Modification Accounting 2017-09”),
Recently Issued Accounting Pronouncements
In February 2016, the FASB issued ASU No. 2016-02, Leases (Topic
842) 2016-02”), right-of-use 2016-02 2018-11, Leases
(Topic 842) catch-up 2016-02 right-of-u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2017-11,
In June 2018, the FASB issued ASU No. 2018-07, Compensation –
Stock Compensation (Topic 718), Improvements to Nonemployee
Share-Based Payment Accounting 2018-07”). 2018-07 non-employees 2018-07 2018-07,</t>
  </si>
  <si>
    <t>Summary of Significant Accounting Policies (Tables) - ASU 2014-09 [Member]</t>
  </si>
  <si>
    <t>Summary of Cumulative Effect to Consolidated Balance Sheet upon Adoption of New Revenue Standard</t>
  </si>
  <si>
    <t xml:space="preserve">The following table summarizes the cumulative effect to the
Company’s consolidated balance sheet upon the adoption of the
new revenue standard on January 1, 2018 (in thousands):
Balance at Adjustments Balance at
Deferred revenue, current and net of current portion $ 15,605 $ 6,188 $ 21,793
Accumulated deficit $ (51,339 ) $ (6,188 ) $ (57,527 ) </t>
  </si>
  <si>
    <t>Summary of Impact of Adoption of New Revenue Standard Requirements on Company's Financial Statements</t>
  </si>
  <si>
    <t xml:space="preserve">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September 30, 2018
Under Topic 606 Under Topic 605 Effect of Change
Deferred revenue, current portion $ 20,086 $ 7,764 $ 12,322
Deferred revenue, net of current portion $
— $ 3,983 $ (3,983 )
Accumulated deficit $ (83,453 ) $ (75,114 ) $ (8,339 )
Consolidated Statements of Operations and Comprehensive
Loss
Three Months Ended September 30, 2018
Under Topic 606 Under Topic 605 Effect of Change
Collaboration revenue $ 2,043 $ 2,847 $ (804 )
Net loss $ (10,168 ) $ (9,364 ) $ (804 )
Net loss attributable to common stockholders $ (10,168 ) $ (9,364 ) $ (804 )
Net loss per share attributable to common stockholders, basic and
diluted $ (0.34 ) $ (0.31 ) $ (0.03 )
Comprehensive loss $ (10,179 ) $ (9,375 ) $ (804 )
Nine Months Ended September 30, 2018
Under Topic 606 Under Topic 605 Effect of Change
Collaboration revenue $ 5,929 $ 8,080 $ (2,151 )
Net loss $ (25,926 ) $ (23,775 ) $ (2,151 )
Net loss attributable to common stockholders $ (25,942 ) $ (23,791 ) $ (2,151 )
Net loss per share attributable to common stockholders, basic and
diluted $ (1.12 ) $ (1.03 ) $ (0.09 )
Comprehensive loss $ (25,934 ) $ (23,783 ) $ (2,151 )
Consolidated Statement of Cash Flows
Nine Months Ended September 30,
2018
Under Topic 606 Under Topic 605 Effect of Change
Net loss $ (25,926 ) $ (23,775 ) $ (2,151 )
Change in deferred revenue $ (1,707 ) $ (3,858 ) $ 2,151 </t>
  </si>
  <si>
    <t>Marketable Securities and Fair Value of Financial Assets and Liabilities (Tables)</t>
  </si>
  <si>
    <t>Schedule of Marketable Securities by Type</t>
  </si>
  <si>
    <t>Marketable securities by security type consisted of the following
(in thousands):
September 30, 2018
Amortized Gross Gross Fair
U.S. Treasury bills and notes (due within one year) $ 37,848 $
— $ (24 ) $ 37,824
$ 37,848 $
— $ (24 ) $ 37,824
December 31, 2017
Amortized Gross Gross Fair
U.S. Treasury bills and notes (due within one year) $ 5,007 $
— $ (10 ) $ 4,997
U.S. government agency bonds (due within one year) 7,700
— (6 ) 7,694
$ 12,707 $ — $ (16 ) $ 12,691</t>
  </si>
  <si>
    <t>Schedule of Assets Measured at Fair Value on Recurring Basis</t>
  </si>
  <si>
    <t>The following tables present information about the Company’s
assets that are measured at fair value on a recurring basis (in
thousands):
Fair Value Measurements at September 30, 2018 Using:
Level 1 Level 2 Level 3 Total
Cash equivalents:
Money market funds $
— $ 44,706 $
— $ 44,706
Marketable securities:
U.S. Treasury bills and notes 37,824
—
— 37,824
$ 37,824 $ 44,706 $
— $ 82,530
Fair Value Measurements at December 31, 2017 Using:
Level 1 Level 2 Level 3 Total
Cash equivalents:
Money market funds $
— $ 24,196 $
— $ 24,196
Marketable securities:
U.S. Treasury bills and notes 4,997
—
— 4,997
U.S. government agency bonds
— 7,694
— 7,694
$ 4,997 $ 31,890 $
— $ 36,887</t>
  </si>
  <si>
    <t>Accrued Expenses and Other Current Liabilities (Tables)</t>
  </si>
  <si>
    <t>Schedule of Accrued Expenses and Other Current Liabilities</t>
  </si>
  <si>
    <t>Accrued expenses and other current liabilities consisted of the
following (in thousands):
September 30, 2018 December 31, 2017
Accrued employee compensation and benefits $ 1,271 $ 1,315
Accrued professional fees 670 980
Accrued external research and development expense 1,538 478
Accrued other 2,016 180
$ 5,495 $ 2,953</t>
  </si>
  <si>
    <t>Redeemable Convertible Preferred Stock (Tables)</t>
  </si>
  <si>
    <t>Temporary Equity Disclosure [Abstract]</t>
  </si>
  <si>
    <t>Summary of Preferred Stock</t>
  </si>
  <si>
    <t>As of December 31, 2017, the Preferred Stock consisted of the
following (in thousands, except share amounts):
Preferred Stock Preferred
Carrying Value Liquidation Common Stock
Series A preferred stock 12,297,276 12,297,276 $ 12,267 $ 12,297 7,832,001
Series B preferred stock 8,494,131 8,474,574 64,884 65,000 5,397,361
20,791,407 20,771,850 $ 77,151 $ 77,297 13,229,362</t>
  </si>
  <si>
    <t>Stock-Based Compensation (Tables)</t>
  </si>
  <si>
    <t>Schedule of Stock Based Compensation Expense</t>
  </si>
  <si>
    <t>The Company recorded stock-based compensation expense in the
following expense categories of its consolidated statements of
operations and comprehensive loss (in thousands):
Three Months Ended September 30,
Nine Months Ended September 30,
2018 2017 2018 2017
Research and development expenses $ 629 $ 261 $ 1,637 $ 767
General and administrative expenses 231 38 549 114
Total $ 860 $ 299 $ 2,186 $ 881</t>
  </si>
  <si>
    <t>Commitments and Contingencies (Tables)</t>
  </si>
  <si>
    <t>Summary of Future Minimum Payments Due under Operating Lease</t>
  </si>
  <si>
    <t>The following table summarizes the future minimum payments due
under the operating lease as of September 30, 2018 (in
thousands):
Year Ending December 31,
2018 (three months ending December 31) $ 461
2019 1,878
2020 1,933
2021 1,989
2022 2,046
Thereafter 689
$8,996</t>
  </si>
  <si>
    <t>Net Loss Per Share (Tables)</t>
  </si>
  <si>
    <t>Schedule of Earnings Per Share Basic and Diluted</t>
  </si>
  <si>
    <t>Basic and diluted net loss per share attributable to common
stockholders was calculated as follows (in thousands, except share
and per share amounts):
Three Months Ended September 30,
Nine Months Ended September 30,
2018 2017 2018 2017
Numerator:
Net loss $ (10,168 ) $ (7,000 ) $ (25,926 ) $ (18,802 )
Accretion of redeemable convertible preferred stock to redemption
value
— (16 ) (16 ) (49 )
Net loss attributable to common stockholders $ (10,168 ) $ (7,016 ) $ (25,942 ) $ (18,851 )
Denominator:
Weighted average common shares outstanding, basic and diluted 29,879,476 10,192,189 23,169,348 10,190,889
Net loss per share attributable to common stockholders, basic and
diluted $ (0.34 ) $ (0.69 ) $ (1.12 ) $ (1.85 )</t>
  </si>
  <si>
    <t>Summary of Potential Dilutive Securities</t>
  </si>
  <si>
    <t>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8 2017
Redeemable convertible preferred shares (as converted to common
stock)
— 13,229,362
Stock options to purchase common stock 3,768,371 2,689,570
3,768,371 15,918,932</t>
  </si>
  <si>
    <t>Nature of the Business and Basis of Presentation - Additional Information (Detail) $ / shares in Units, $ in Thousands</t>
  </si>
  <si>
    <t>Apr. 25, 2018USD ($)$ / sharesshares</t>
  </si>
  <si>
    <t>Apr. 03, 2018USD ($)$ / sharesshares</t>
  </si>
  <si>
    <t>Mar. 16, 2018</t>
  </si>
  <si>
    <t>Sep. 30, 2018USD ($)</t>
  </si>
  <si>
    <t>Sep. 30, 2017USD ($)</t>
  </si>
  <si>
    <t>Dec. 31, 2017USD ($)</t>
  </si>
  <si>
    <t>Organization Consolidation And Presentation Of Financial Statements Disclosure [Line Items]</t>
  </si>
  <si>
    <t>Reverse stock split description</t>
  </si>
  <si>
    <t>One-for-1.5701314513884 reverse stock split</t>
  </si>
  <si>
    <t>Reverse stock split ratio</t>
  </si>
  <si>
    <t>Net proceeds from initial public offering</t>
  </si>
  <si>
    <t>Funding term of borrowings for operating expense and capital expenditure requirement</t>
  </si>
  <si>
    <t>12 months</t>
  </si>
  <si>
    <t>Common Stock [Member] | IPO [Member]</t>
  </si>
  <si>
    <t>Shares of common stock issued and sold | shares</t>
  </si>
  <si>
    <t>Public offering price, per share | $ / shares</t>
  </si>
  <si>
    <t>Common Stock [Member] | Private Placement [Member]</t>
  </si>
  <si>
    <t>Sale of stock, consideration received on transaction</t>
  </si>
  <si>
    <t>Sale of stock, number of shares issued in transaction | shares</t>
  </si>
  <si>
    <t>Summary of Significant Accounting Policies - Additional Information (Detail) - USD ($)</t>
  </si>
  <si>
    <t>Dec. 31, 2016</t>
  </si>
  <si>
    <t>Significant Accounting Policies [Line Items]</t>
  </si>
  <si>
    <t>Revenue recognized</t>
  </si>
  <si>
    <t>New accounting pronouncement revenue recognition timing</t>
  </si>
  <si>
    <t>The Company recognized revenue of $2.0 million and $5.9 million during the three and nine months ended September 30, 2018, respectively, from the deferred revenue balance at January 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t>
  </si>
  <si>
    <t>Capitalized contract costs</t>
  </si>
  <si>
    <t>Cash, cash equivalents and restricted cash</t>
  </si>
  <si>
    <t>ASU 2016-18 [Member]</t>
  </si>
  <si>
    <t>Maximum [Member]</t>
  </si>
  <si>
    <t>Expenses incremental costs expiration period</t>
  </si>
  <si>
    <t>1 year</t>
  </si>
  <si>
    <t>Period of Transfer of promised goods or services to customer</t>
  </si>
  <si>
    <t>Summary of Significant Accounting Policies - Summary of Cumulative Effect to Consolidated Balance Sheet upon Adoption of New Revenue Standard (Detail) - USD ($) $ in Thousands</t>
  </si>
  <si>
    <t>Jan. 01, 2018</t>
  </si>
  <si>
    <t>New Accounting Pronouncements or Change in Accounting Principle [Line Items]</t>
  </si>
  <si>
    <t>Deferred revenue, current and net of current portion</t>
  </si>
  <si>
    <t>ASU 2014-09 [Member]</t>
  </si>
  <si>
    <t>Difference between Revenue Guidance in Effect before and after Topic 606 [Member] | ASU 2014-09 [Member]</t>
  </si>
  <si>
    <t>Summary of Significant Accounting Policies - Summary of Impact of Adoption of New Revenue Standard Requirements on Company's Financial Statements (Detail) - USD ($) $ / shares in Units, $ in Thousands</t>
  </si>
  <si>
    <t>Deferred revenue, current portion</t>
  </si>
  <si>
    <t>Change in deferred revenue</t>
  </si>
  <si>
    <t>Calculated under Revenue Guidance in Effect before Topic 606 [Member] | ASU 2014-09 [Member]</t>
  </si>
  <si>
    <t>Marketable Securities and Fair Value of Financial Assets and Liabilities - Schedule of Marketable Securities by Type (Detail) - USD ($) $ in Thousands</t>
  </si>
  <si>
    <t>Schedule of Available-for-sale Securities [Line Items]</t>
  </si>
  <si>
    <t>Amortized Cost</t>
  </si>
  <si>
    <t>Gross Unrealized Gains</t>
  </si>
  <si>
    <t>Gross Unrealized Losses</t>
  </si>
  <si>
    <t>Fair Value</t>
  </si>
  <si>
    <t>U.S. Treasury Bills and Notes [Member]</t>
  </si>
  <si>
    <t>U.S. Government Agency Bonds [Member]</t>
  </si>
  <si>
    <t>Marketable Securities and Fair Value of Financial Assets and Liabilities - Schedule of Assets Measured at Fair Value on Recurring Basis (Detail) - USD ($) $ in Thousands</t>
  </si>
  <si>
    <t>Fair Value, Assets and Liabilities Measured on Recurring and Nonrecurring Basis [Line Items]</t>
  </si>
  <si>
    <t>Assets Measured at Fair Value on Recurring Basis</t>
  </si>
  <si>
    <t>Money Market Funds [Member] | Cash Equivalents [Member]</t>
  </si>
  <si>
    <t>U.S. Treasury Bills and Notes [Member] | Marketable securities [Member]</t>
  </si>
  <si>
    <t>U.S. Government Agency Bonds [Member] | Marketable securities [Member]</t>
  </si>
  <si>
    <t>Level 1 [Member]</t>
  </si>
  <si>
    <t>Level 1 [Member] | U.S. Treasury Bills and Notes [Member] | Marketable securities [Member]</t>
  </si>
  <si>
    <t>Level 2 [Member]</t>
  </si>
  <si>
    <t>Level 2 [Member] | Money Market Funds [Member] | Cash Equivalents [Member]</t>
  </si>
  <si>
    <t>Level 2 [Member] | U.S. Government Agency Bonds [Member] | Marketable securities [Member]</t>
  </si>
  <si>
    <t>Marketable Securities and Fair Value of Financial Assets and Liabilities - Additional Information (Detail) - USD ($)</t>
  </si>
  <si>
    <t>Fair Value, Assets and Liabilities Measured on Recurring and Nonrecurring Basis [Abstract]</t>
  </si>
  <si>
    <t>Fair value asset, transfers between Level 1, Level 2 and Level 3, amount</t>
  </si>
  <si>
    <t>Accrued Expenses and Other Current Liabilities - Schedule of Accrued Expenses and Other Current Liabilities (Detail) - USD ($) $ in Thousands</t>
  </si>
  <si>
    <t>Accrued employee compensation and benefits</t>
  </si>
  <si>
    <t>Accrued professional fees</t>
  </si>
  <si>
    <t>Accrued external research and development expense</t>
  </si>
  <si>
    <t>Accrued other</t>
  </si>
  <si>
    <t>Total</t>
  </si>
  <si>
    <t>Collaboration Agreement - Additional Information (Detail) - USD ($) $ in Thousands</t>
  </si>
  <si>
    <t>Collaborative Arrangements and Non-collaborative Arrangement Transactions [Line Items]</t>
  </si>
  <si>
    <t>Revenue related to research and clinical development activities</t>
  </si>
  <si>
    <t>Remaining performance obligation related to two product candidates</t>
  </si>
  <si>
    <t>ASU 2014-09 [Member] | Cumulative Effect of Changes in Accounting Principle [Member]</t>
  </si>
  <si>
    <t>Seattle Genetics [Member]</t>
  </si>
  <si>
    <t>Loan and Security Agreement - Additional Information (Detail) - Loan and Security Agreement [Member] - Pacific Western Bank [Member]</t>
  </si>
  <si>
    <t>Debt Instrument [Line Items]</t>
  </si>
  <si>
    <t>Warrant to be issued to purchase number of shares capital stock equal to the amount of each term loan borrowing percentage</t>
  </si>
  <si>
    <t>1.00%</t>
  </si>
  <si>
    <t>Term Loan [Member]</t>
  </si>
  <si>
    <t>Maximum term loan borrowings</t>
  </si>
  <si>
    <t>Interest rate during period</t>
  </si>
  <si>
    <t>3.75%</t>
  </si>
  <si>
    <t>Term loan payment terms</t>
  </si>
  <si>
    <t>In January 2017, the Company entered into a loan and security agreement (the “Loan Agreement”) with Pacific Western Bank (“PWB”), which provides for term loan borrowings of up to $15.0 million through January 19, 2019. Borrowings under the Loan Agreement bear interest at a variable annual rate equal to the greater of (i) the prime rate plus 0.25% or (ii) 3.75%, and are payable over an interest-only period until January 19, 2019, followed by a 24-month period of equal monthly payments of principal and interest. All amounts outstanding as of the maturity date of January 19, 2021 become immediately due and payable.</t>
  </si>
  <si>
    <t>Outstanding amount maturity date</t>
  </si>
  <si>
    <t>Jan. 19,
		2021</t>
  </si>
  <si>
    <t>Term loans borrowed</t>
  </si>
  <si>
    <t>Term Loan [Member] | Prime Rate [Member]</t>
  </si>
  <si>
    <t>Annual variable interest rate</t>
  </si>
  <si>
    <t>0.25%</t>
  </si>
  <si>
    <t>Redeemable Convertible Preferred Stock - Additional Information (Detail)</t>
  </si>
  <si>
    <t>Apr. 03, 2018</t>
  </si>
  <si>
    <t>Sep. 30, 2018USD ($)$ / shares</t>
  </si>
  <si>
    <t>Temporary Equity [Line Items]</t>
  </si>
  <si>
    <t>Voting, description</t>
  </si>
  <si>
    <t>The holders of Preferred Stock were entitled to vote, together with the holders of common stock, on matters submitted to stockholders for a vote. The holders of Preferred Stock were entitled to the number of votes equal to the number of common shares into which each such share of Preferred Stock could convert. In addition, the holders of Series A preferred stock, voting exclusively and as a separate class, were entitled to elect two directors of the Company. The holders of Series B preferred stock, voting exclusively and as a separate class, were entitled to elect one director of the Company.</t>
  </si>
  <si>
    <t>Conversion, description</t>
  </si>
  <si>
    <t>Each share of Preferred Stock was convertible at the option of the holder at any time after the date of issuance. Each share of Preferred Stock would have automatically converted into shares of common stock at the applicable conversion ratio then in effect upon the closing of a firm commitment public offering with at least $50.0 million of gross proceeds to the Company. Shares of Series A preferred stock would have automatically converted into shares of common stock at the applicable conversion ratio then in effect upon written consent of the holders of at least 65% of the then-outstanding shares of Series A preferred stock. Shares of Series B preferred stock would have automatically converted into shares of common stock at the applicable conversion ratio then in effect upon written consent of the holders of at least a majority of the then-outstanding shares of Series B preferred stock.</t>
  </si>
  <si>
    <t>Minimum gross proceeds from Initial Public Offering for automatic conversion | $</t>
  </si>
  <si>
    <t>Percentage eligibility of conversion, upon outstanding shares held</t>
  </si>
  <si>
    <t>65.00%</t>
  </si>
  <si>
    <t>Preferred dividend description</t>
  </si>
  <si>
    <t>The Company could not declare, pay or set aside any dividends on shares of any other series of capital stock of the Company, other than dividends on common stock payable in common stock, unless the holders of the Series A and Series B preferred stock first received, or simultaneously received, a dividend on each outstanding share of Series A and Series B preferred stock in an amount at least equal to the greater of (i) $0.08 per share in the case of Series A preferred stock and $0.61 per share in the case of Series B preferred stock, each subject to appropriate adjustment in the event of any stock split, stock dividend, combination or other similar recapitalization with respect to such shares, and (ii) (A) in the case of a dividend on common stock or any class or series of stock that was convertible into common stock,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Preferred Stock, or (B) in the case of a dividend on any class or series that was not convertible into common stock, at a rate per share of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Preferred Stock. If the Company declared, paid or set aside, on the same date, a dividend on shares of more than one class or series of capital stock of the Company, the dividend payable to the holders of the Preferred Stock would have been calculated based upon the dividend on the class or series of capital stock that would have resulted in the highest Preferred Stock dividend. Stockholders were not entitled to any accruing dividends.</t>
  </si>
  <si>
    <t>Dividend payable | $</t>
  </si>
  <si>
    <t>Redemption, description</t>
  </si>
  <si>
    <t>At any time on or after June 10, 2020, shares of each of the Series A and Series B preferred stock were subject to mandatory redemption by the Company in three equal annual installments beginning 60 days after receipt of a notice of redemption from the holders of at least two-thirds of the combined voting power of the holders of outstanding shares of Series A and Series B preferred stock, voting together as a single class, in an amount equal to the Original Issue Price per share of each series of Preferred Stock plus any dividends declared but unpaid thereon.</t>
  </si>
  <si>
    <t>Preferred Stock [Member]</t>
  </si>
  <si>
    <t>1:1.5701314513884 basis upon the closing of the IPO</t>
  </si>
  <si>
    <t>Series A preferred stock [Member]</t>
  </si>
  <si>
    <t>Original Issue Price, per share</t>
  </si>
  <si>
    <t>Conversion Price at issuance</t>
  </si>
  <si>
    <t>Series A preferred stock [Member] | Minimum [Member]</t>
  </si>
  <si>
    <t>Dividend Rate</t>
  </si>
  <si>
    <t>Series B preferred stock [Member]</t>
  </si>
  <si>
    <t>Series B preferred stock [Member] | Minimum [Member]</t>
  </si>
  <si>
    <t>Redeemable Convertible Preferred Stock - Summary of Preferred Stock (Detail) - USD ($) $ in Thousands</t>
  </si>
  <si>
    <t>Preferred Stock Authorized</t>
  </si>
  <si>
    <t>Preferred Stock Issued</t>
  </si>
  <si>
    <t>Preferred Stock Outstanding</t>
  </si>
  <si>
    <t>Carrying Value</t>
  </si>
  <si>
    <t>Liquidation Preference</t>
  </si>
  <si>
    <t>Common Stock Issuable Upon Conversion</t>
  </si>
  <si>
    <t>Common Stock - Additional Information (Detail)</t>
  </si>
  <si>
    <t>Common stock voting right</t>
  </si>
  <si>
    <t>Each share of common stock entitles the holder to one vote on all matters submitted to a vote of the Company’s stockholders.</t>
  </si>
  <si>
    <t>Stock-Based Compensation - Additional Information (Detail) - USD ($) $ / shares in Units, $ in Millions</t>
  </si>
  <si>
    <t>Jan. 01, 2019</t>
  </si>
  <si>
    <t>Share-based Compensation Arrangement by Share-based Payment Award [Line Items]</t>
  </si>
  <si>
    <t>Option grants</t>
  </si>
  <si>
    <t>Weighted average grant date fair value</t>
  </si>
  <si>
    <t>Total unrecognized stock-based compensation expense</t>
  </si>
  <si>
    <t>Period for recognition of unrecognized expense</t>
  </si>
  <si>
    <t>2 years 8 months 26 days</t>
  </si>
  <si>
    <t>2015 Stock Incentive Plan [Member]</t>
  </si>
  <si>
    <t>Vesting period of stock option</t>
  </si>
  <si>
    <t>4 years</t>
  </si>
  <si>
    <t>Expiration period of stock option</t>
  </si>
  <si>
    <t>10 years</t>
  </si>
  <si>
    <t>Number of increases in authorized shares</t>
  </si>
  <si>
    <t>Two Thousand Eighteen Employee Stock Purchase Plan [Member]</t>
  </si>
  <si>
    <t>Shares reserved for future issuance</t>
  </si>
  <si>
    <t>2018 Stock Option and Incentive Plan [Member]</t>
  </si>
  <si>
    <t>Percentage applied to the outstanding shares as annual increase in the number of shares authorized for issuance</t>
  </si>
  <si>
    <t>4.00%</t>
  </si>
  <si>
    <t>Shares available for future issuance</t>
  </si>
  <si>
    <t>Scenario, Forecast [Member] | Two Thousand Eighteen Employee Stock Purchase Plan [Member] | Maximum [Member]</t>
  </si>
  <si>
    <t>Percentage of shares of common stock available for issuance</t>
  </si>
  <si>
    <t>Stock-Based Compensation - Schedule of Stock Based Compensation Expense (Detail) - USD ($) $ in Thousands</t>
  </si>
  <si>
    <t>Share-based Compensation Arrangement by Share-based Payment Award, Compensation Cost [Line Items]</t>
  </si>
  <si>
    <t>Share Based Compensation Expense</t>
  </si>
  <si>
    <t>Research and Development Expense [Member]</t>
  </si>
  <si>
    <t>General and Administrative Expense [Member]</t>
  </si>
  <si>
    <t>Income Taxes - Additional Information (Detail) - USD ($)</t>
  </si>
  <si>
    <t>12 Months Ended</t>
  </si>
  <si>
    <t>Federal corporate income tax rate</t>
  </si>
  <si>
    <t>21.00%</t>
  </si>
  <si>
    <t>34.00%</t>
  </si>
  <si>
    <t>Percentage of net operating loss carry forward deductible from current year taxable income</t>
  </si>
  <si>
    <t>80.00%</t>
  </si>
  <si>
    <t>Income tax expense or benefit recognized</t>
  </si>
  <si>
    <t>Income tax benefits</t>
  </si>
  <si>
    <t>Unrecognized tax benefits</t>
  </si>
  <si>
    <t>Commitments and Contingencies - Additional Information (Detail)</t>
  </si>
  <si>
    <t>Sep. 30, 2018SGD ($)</t>
  </si>
  <si>
    <t>Dec. 31, 2017ft²</t>
  </si>
  <si>
    <t>Jan. 31, 2017ft²</t>
  </si>
  <si>
    <t>Commitments And Contingencies Disclosure [Line Items]</t>
  </si>
  <si>
    <t>Lease expiration date</t>
  </si>
  <si>
    <t>Apr. 30,
		2023</t>
  </si>
  <si>
    <t>Rent expense</t>
  </si>
  <si>
    <t>Sublease term</t>
  </si>
  <si>
    <t>Area of subleased property | ft²</t>
  </si>
  <si>
    <t>Sublease rent recognized</t>
  </si>
  <si>
    <t>Non-cancelable minimum purchase commitments</t>
  </si>
  <si>
    <t>License Agreement [Member]</t>
  </si>
  <si>
    <t>License maintenance fees on eighth anniversary and each year thereafter</t>
  </si>
  <si>
    <t>License agreement expiration terms</t>
  </si>
  <si>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t>
  </si>
  <si>
    <t>Maximum [Member] | License Agreement [Member]</t>
  </si>
  <si>
    <t>License maintenance fees for each of first seven years</t>
  </si>
  <si>
    <t>Contingent contractual obligation</t>
  </si>
  <si>
    <t>Non-current restricted cash [Member] | Letter of Credit [Member]</t>
  </si>
  <si>
    <t>Lease security</t>
  </si>
  <si>
    <t>Commitments and Contingencies - Summary of Future Minimum Payments Due under Operating Lease (Detail) $ in Thousands</t>
  </si>
  <si>
    <t>Operating Leases, Future Minimum Payments Due, Fiscal Year Maturity [Abstract]</t>
  </si>
  <si>
    <t>2018 (three months ending December 31)</t>
  </si>
  <si>
    <t>Thereafter</t>
  </si>
  <si>
    <t>Operating Leases, Future Minimum Payments Due, Total</t>
  </si>
  <si>
    <t>Net Loss Per Share - Schedule of Earnings Per Share Basic and Diluted (Detail) - USD ($) $ / shares in Units, $ in Thousands</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Convertible Preferred Stock [Member]</t>
  </si>
  <si>
    <t>Employee Stock Option [Member]</t>
  </si>
  <si>
    <t>Retirement Plan - Additional Information (Detail) - USD ($)</t>
  </si>
  <si>
    <t>Defined contribution plan, matching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0000000_);(#,##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222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29989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296</v>
      </c>
      <c r="C3" s="7" t="n">
        <v>28270</v>
      </c>
    </row>
    <row r="4" spans="1:3">
      <c r="A4" s="4" t="s">
        <v>32</v>
      </c>
      <c r="B4" s="5" t="n">
        <v>37824</v>
      </c>
      <c r="C4" s="5" t="n">
        <v>12691</v>
      </c>
    </row>
    <row r="5" spans="1:3">
      <c r="A5" s="4" t="s">
        <v>33</v>
      </c>
      <c r="B5" s="5" t="n">
        <v>1419</v>
      </c>
      <c r="C5" s="5" t="n">
        <v>830</v>
      </c>
    </row>
    <row r="6" spans="1:3">
      <c r="A6" s="4" t="s">
        <v>34</v>
      </c>
      <c r="B6" s="5" t="n">
        <v>960</v>
      </c>
      <c r="C6" s="5" t="n">
        <v>513</v>
      </c>
    </row>
    <row r="7" spans="1:3">
      <c r="A7" s="4" t="s">
        <v>35</v>
      </c>
      <c r="C7" s="5" t="n">
        <v>75</v>
      </c>
    </row>
    <row r="8" spans="1:3">
      <c r="A8" s="4" t="s">
        <v>36</v>
      </c>
      <c r="B8" s="5" t="n">
        <v>89499</v>
      </c>
      <c r="C8" s="5" t="n">
        <v>42379</v>
      </c>
    </row>
    <row r="9" spans="1:3">
      <c r="A9" s="4" t="s">
        <v>37</v>
      </c>
      <c r="B9" s="5" t="n">
        <v>3613</v>
      </c>
      <c r="C9" s="5" t="n">
        <v>4108</v>
      </c>
    </row>
    <row r="10" spans="1:3">
      <c r="A10" s="4" t="s">
        <v>35</v>
      </c>
      <c r="B10" s="5" t="n">
        <v>1255</v>
      </c>
      <c r="C10" s="5" t="n">
        <v>1255</v>
      </c>
    </row>
    <row r="11" spans="1:3">
      <c r="A11" s="4" t="s">
        <v>38</v>
      </c>
      <c r="C11" s="5" t="n">
        <v>1373</v>
      </c>
    </row>
    <row r="12" spans="1:3">
      <c r="A12" s="4" t="s">
        <v>39</v>
      </c>
      <c r="B12" s="5" t="n">
        <v>419</v>
      </c>
    </row>
    <row r="13" spans="1:3">
      <c r="A13" s="4" t="s">
        <v>40</v>
      </c>
      <c r="B13" s="5" t="n">
        <v>94786</v>
      </c>
      <c r="C13" s="5" t="n">
        <v>49115</v>
      </c>
    </row>
    <row r="14" spans="1:3">
      <c r="A14" s="3" t="s">
        <v>41</v>
      </c>
    </row>
    <row r="15" spans="1:3">
      <c r="A15" s="4" t="s">
        <v>42</v>
      </c>
      <c r="B15" s="5" t="n">
        <v>803</v>
      </c>
      <c r="C15" s="5" t="n">
        <v>1346</v>
      </c>
    </row>
    <row r="16" spans="1:3">
      <c r="A16" s="4" t="s">
        <v>43</v>
      </c>
      <c r="B16" s="5" t="n">
        <v>5495</v>
      </c>
      <c r="C16" s="5" t="n">
        <v>2953</v>
      </c>
    </row>
    <row r="17" spans="1:3">
      <c r="A17" s="4" t="s">
        <v>44</v>
      </c>
      <c r="B17" s="5" t="n">
        <v>20086</v>
      </c>
      <c r="C17" s="5" t="n">
        <v>6891</v>
      </c>
    </row>
    <row r="18" spans="1:3">
      <c r="A18" s="4" t="s">
        <v>45</v>
      </c>
      <c r="B18" s="5" t="n">
        <v>26384</v>
      </c>
      <c r="C18" s="5" t="n">
        <v>11190</v>
      </c>
    </row>
    <row r="19" spans="1:3">
      <c r="A19" s="4" t="s">
        <v>46</v>
      </c>
      <c r="B19" s="5" t="n">
        <v>871</v>
      </c>
      <c r="C19" s="5" t="n">
        <v>906</v>
      </c>
    </row>
    <row r="20" spans="1:3">
      <c r="A20" s="4" t="s">
        <v>47</v>
      </c>
      <c r="C20" s="5" t="n">
        <v>8714</v>
      </c>
    </row>
    <row r="21" spans="1:3">
      <c r="A21" s="4" t="s">
        <v>48</v>
      </c>
      <c r="B21" s="5" t="n">
        <v>27255</v>
      </c>
      <c r="C21" s="5" t="n">
        <v>20810</v>
      </c>
    </row>
    <row r="22" spans="1:3">
      <c r="A22" s="4" t="s">
        <v>49</v>
      </c>
      <c r="B22" s="4" t="s">
        <v>50</v>
      </c>
      <c r="C22" s="4" t="s">
        <v>50</v>
      </c>
    </row>
    <row r="23" spans="1:3">
      <c r="A23" s="4" t="s">
        <v>51</v>
      </c>
      <c r="C23" s="5" t="n">
        <v>77151</v>
      </c>
    </row>
    <row r="24" spans="1:3">
      <c r="A24" s="3" t="s">
        <v>52</v>
      </c>
    </row>
    <row r="25" spans="1:3">
      <c r="A25" s="4" t="s">
        <v>53</v>
      </c>
      <c r="B25" s="4" t="s">
        <v>50</v>
      </c>
      <c r="C25" s="4" t="s">
        <v>50</v>
      </c>
    </row>
    <row r="26" spans="1:3">
      <c r="A26" s="4" t="s">
        <v>54</v>
      </c>
      <c r="B26" s="5" t="n">
        <v>30</v>
      </c>
      <c r="C26" s="5" t="n">
        <v>10</v>
      </c>
    </row>
    <row r="27" spans="1:3">
      <c r="A27" s="4" t="s">
        <v>55</v>
      </c>
      <c r="B27" s="5" t="n">
        <v>150978</v>
      </c>
      <c r="C27" s="5" t="n">
        <v>2499</v>
      </c>
    </row>
    <row r="28" spans="1:3">
      <c r="A28" s="4" t="s">
        <v>56</v>
      </c>
      <c r="B28" s="5" t="n">
        <v>-24</v>
      </c>
      <c r="C28" s="5" t="n">
        <v>-16</v>
      </c>
    </row>
    <row r="29" spans="1:3">
      <c r="A29" s="4" t="s">
        <v>57</v>
      </c>
      <c r="B29" s="5" t="n">
        <v>-83453</v>
      </c>
      <c r="C29" s="5" t="n">
        <v>-51339</v>
      </c>
    </row>
    <row r="30" spans="1:3">
      <c r="A30" s="4" t="s">
        <v>58</v>
      </c>
      <c r="B30" s="5" t="n">
        <v>67531</v>
      </c>
      <c r="C30" s="5" t="n">
        <v>-48846</v>
      </c>
    </row>
    <row r="31" spans="1:3">
      <c r="A31" s="4" t="s">
        <v>59</v>
      </c>
      <c r="B31" s="7" t="n">
        <v>94786</v>
      </c>
      <c r="C31" s="7" t="n">
        <v>49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44"/>
    <col customWidth="1" max="8" min="8" width="21"/>
    <col customWidth="1" max="9" min="9" width="21"/>
  </cols>
  <sheetData>
    <row r="1" spans="1:9">
      <c r="A1" s="1" t="s">
        <v>215</v>
      </c>
      <c r="B1" s="2" t="s">
        <v>216</v>
      </c>
      <c r="C1" s="2" t="s">
        <v>217</v>
      </c>
      <c r="D1" s="2" t="s">
        <v>218</v>
      </c>
      <c r="E1" s="2" t="s">
        <v>219</v>
      </c>
      <c r="F1" s="2" t="s">
        <v>220</v>
      </c>
      <c r="G1" s="2" t="s">
        <v>219</v>
      </c>
      <c r="H1" s="2" t="s">
        <v>220</v>
      </c>
      <c r="I1" s="2" t="s">
        <v>221</v>
      </c>
    </row>
    <row r="2" spans="1:9">
      <c r="A2" s="3" t="s">
        <v>222</v>
      </c>
    </row>
    <row r="3" spans="1:9">
      <c r="A3" s="4" t="s">
        <v>223</v>
      </c>
      <c r="G3" s="4" t="s">
        <v>224</v>
      </c>
    </row>
    <row r="4" spans="1:9">
      <c r="A4" s="4" t="s">
        <v>225</v>
      </c>
      <c r="D4" s="10" t="n">
        <v>0.636889</v>
      </c>
    </row>
    <row r="5" spans="1:9">
      <c r="A5" s="4" t="s">
        <v>226</v>
      </c>
      <c r="G5" s="7" t="n">
        <v>66793</v>
      </c>
    </row>
    <row r="6" spans="1:9">
      <c r="A6" s="4" t="s">
        <v>89</v>
      </c>
      <c r="E6" s="7" t="n">
        <v>-10168</v>
      </c>
      <c r="F6" s="7" t="n">
        <v>-7000</v>
      </c>
      <c r="G6" s="5" t="n">
        <v>-25926</v>
      </c>
      <c r="H6" s="7" t="n">
        <v>-18802</v>
      </c>
    </row>
    <row r="7" spans="1:9">
      <c r="A7" s="4" t="s">
        <v>57</v>
      </c>
      <c r="E7" s="7" t="n">
        <v>-83453</v>
      </c>
      <c r="G7" s="7" t="n">
        <v>-83453</v>
      </c>
      <c r="I7" s="7" t="n">
        <v>-51339</v>
      </c>
    </row>
    <row r="8" spans="1:9">
      <c r="A8" s="4" t="s">
        <v>227</v>
      </c>
      <c r="G8" s="4" t="s">
        <v>228</v>
      </c>
    </row>
    <row r="9" spans="1:9">
      <c r="A9" s="4" t="s">
        <v>229</v>
      </c>
    </row>
    <row r="10" spans="1:9">
      <c r="A10" s="3" t="s">
        <v>222</v>
      </c>
    </row>
    <row r="11" spans="1:9">
      <c r="A11" s="4" t="s">
        <v>230</v>
      </c>
      <c r="B11" s="5" t="n">
        <v>215000</v>
      </c>
      <c r="C11" s="5" t="n">
        <v>5770000</v>
      </c>
    </row>
    <row r="12" spans="1:9">
      <c r="A12" s="4" t="s">
        <v>231</v>
      </c>
      <c r="B12" s="7" t="n">
        <v>12</v>
      </c>
      <c r="C12" s="7" t="n">
        <v>12</v>
      </c>
    </row>
    <row r="13" spans="1:9">
      <c r="A13" s="4" t="s">
        <v>226</v>
      </c>
      <c r="B13" s="7" t="n">
        <v>2400</v>
      </c>
      <c r="C13" s="7" t="n">
        <v>61500</v>
      </c>
    </row>
    <row r="14" spans="1:9">
      <c r="A14" s="4" t="s">
        <v>232</v>
      </c>
    </row>
    <row r="15" spans="1:9">
      <c r="A15" s="3" t="s">
        <v>222</v>
      </c>
    </row>
    <row r="16" spans="1:9">
      <c r="A16" s="4" t="s">
        <v>233</v>
      </c>
      <c r="C16" s="7" t="n">
        <v>5000</v>
      </c>
    </row>
    <row r="17" spans="1:9">
      <c r="A17" s="4" t="s">
        <v>234</v>
      </c>
      <c r="C17" s="5" t="n">
        <v>416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35</v>
      </c>
      <c r="B1" s="2" t="s">
        <v>76</v>
      </c>
      <c r="C1" s="2" t="s">
        <v>1</v>
      </c>
    </row>
    <row r="2" spans="1:6">
      <c r="B2" s="2" t="s">
        <v>2</v>
      </c>
      <c r="C2" s="2" t="s">
        <v>2</v>
      </c>
      <c r="D2" s="2" t="s">
        <v>29</v>
      </c>
      <c r="E2" s="2" t="s">
        <v>77</v>
      </c>
      <c r="F2" s="2" t="s">
        <v>236</v>
      </c>
    </row>
    <row r="3" spans="1:6">
      <c r="A3" s="3" t="s">
        <v>237</v>
      </c>
    </row>
    <row r="4" spans="1:6">
      <c r="A4" s="4" t="s">
        <v>44</v>
      </c>
      <c r="B4" s="7" t="n">
        <v>20100000</v>
      </c>
      <c r="C4" s="7" t="n">
        <v>20100000</v>
      </c>
      <c r="D4" s="7" t="n">
        <v>15605000</v>
      </c>
    </row>
    <row r="5" spans="1:6">
      <c r="A5" s="4" t="s">
        <v>238</v>
      </c>
      <c r="B5" s="5" t="n">
        <v>2000000</v>
      </c>
      <c r="C5" s="7" t="n">
        <v>5900000</v>
      </c>
    </row>
    <row r="6" spans="1:6">
      <c r="A6" s="4" t="s">
        <v>239</v>
      </c>
      <c r="C6" s="4" t="s">
        <v>240</v>
      </c>
    </row>
    <row r="7" spans="1:6">
      <c r="A7" s="4" t="s">
        <v>241</v>
      </c>
      <c r="B7" s="5" t="n">
        <v>0</v>
      </c>
      <c r="C7" s="7" t="n">
        <v>0</v>
      </c>
    </row>
    <row r="8" spans="1:6">
      <c r="A8" s="4" t="s">
        <v>242</v>
      </c>
      <c r="B8" s="7" t="n">
        <v>50551000</v>
      </c>
      <c r="C8" s="7" t="n">
        <v>50551000</v>
      </c>
      <c r="D8" s="5" t="n">
        <v>29600000</v>
      </c>
      <c r="E8" s="7" t="n">
        <v>31950000</v>
      </c>
      <c r="F8" s="7" t="n">
        <v>42576000</v>
      </c>
    </row>
    <row r="9" spans="1:6">
      <c r="A9" s="4" t="s">
        <v>243</v>
      </c>
    </row>
    <row r="10" spans="1:6">
      <c r="A10" s="3" t="s">
        <v>237</v>
      </c>
    </row>
    <row r="11" spans="1:6">
      <c r="A11" s="4" t="s">
        <v>242</v>
      </c>
      <c r="D11" s="7" t="n">
        <v>1300000</v>
      </c>
      <c r="E11" s="7" t="n">
        <v>1300000</v>
      </c>
      <c r="F11" s="7" t="n">
        <v>1300000</v>
      </c>
    </row>
    <row r="12" spans="1:6">
      <c r="A12" s="4" t="s">
        <v>244</v>
      </c>
    </row>
    <row r="13" spans="1:6">
      <c r="A13" s="3" t="s">
        <v>237</v>
      </c>
    </row>
    <row r="14" spans="1:6">
      <c r="A14" s="4" t="s">
        <v>245</v>
      </c>
      <c r="C14" s="4" t="s">
        <v>246</v>
      </c>
    </row>
    <row r="15" spans="1:6">
      <c r="A15" s="4" t="s">
        <v>247</v>
      </c>
      <c r="C1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0</v>
      </c>
      <c r="C4" s="5" t="n">
        <v>20791407</v>
      </c>
    </row>
    <row r="5" spans="1:3">
      <c r="A5" s="4" t="s">
        <v>64</v>
      </c>
      <c r="B5" s="5" t="n">
        <v>0</v>
      </c>
      <c r="C5" s="5" t="n">
        <v>20771850</v>
      </c>
    </row>
    <row r="6" spans="1:3">
      <c r="A6" s="4" t="s">
        <v>65</v>
      </c>
      <c r="B6" s="5" t="n">
        <v>0</v>
      </c>
      <c r="C6" s="5" t="n">
        <v>20771850</v>
      </c>
    </row>
    <row r="7" spans="1:3">
      <c r="A7" s="4" t="s">
        <v>66</v>
      </c>
      <c r="C7" s="7" t="n">
        <v>77297</v>
      </c>
    </row>
    <row r="8" spans="1:3">
      <c r="A8" s="4" t="s">
        <v>67</v>
      </c>
      <c r="B8" s="8" t="n">
        <v>0.001</v>
      </c>
      <c r="C8" s="8" t="n">
        <v>0.001</v>
      </c>
    </row>
    <row r="9" spans="1:3">
      <c r="A9" s="4" t="s">
        <v>68</v>
      </c>
      <c r="B9" s="5" t="n">
        <v>10000000</v>
      </c>
      <c r="C9" s="5" t="n">
        <v>0</v>
      </c>
    </row>
    <row r="10" spans="1:3">
      <c r="A10" s="4" t="s">
        <v>69</v>
      </c>
      <c r="B10" s="5" t="n">
        <v>0</v>
      </c>
      <c r="C10" s="5" t="n">
        <v>0</v>
      </c>
    </row>
    <row r="11" spans="1:3">
      <c r="A11" s="4" t="s">
        <v>70</v>
      </c>
      <c r="B11" s="5" t="n">
        <v>0</v>
      </c>
      <c r="C11" s="5" t="n">
        <v>0</v>
      </c>
    </row>
    <row r="12" spans="1:3">
      <c r="A12" s="4" t="s">
        <v>71</v>
      </c>
      <c r="B12" s="8" t="n">
        <v>0.001</v>
      </c>
      <c r="C12" s="8" t="n">
        <v>0.001</v>
      </c>
    </row>
    <row r="13" spans="1:3">
      <c r="A13" s="4" t="s">
        <v>72</v>
      </c>
      <c r="B13" s="5" t="n">
        <v>150000000</v>
      </c>
      <c r="C13" s="5" t="n">
        <v>60040000</v>
      </c>
    </row>
    <row r="14" spans="1:3">
      <c r="A14" s="4" t="s">
        <v>73</v>
      </c>
      <c r="B14" s="5" t="n">
        <v>29924589</v>
      </c>
      <c r="C14" s="5" t="n">
        <v>10201690</v>
      </c>
    </row>
    <row r="15" spans="1:3">
      <c r="A15" s="4" t="s">
        <v>74</v>
      </c>
      <c r="B15" s="5" t="n">
        <v>29924589</v>
      </c>
      <c r="C15" s="5" t="n">
        <v>10201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29</v>
      </c>
    </row>
    <row r="2" spans="1:4">
      <c r="A2" s="3" t="s">
        <v>250</v>
      </c>
    </row>
    <row r="3" spans="1:4">
      <c r="A3" s="4" t="s">
        <v>251</v>
      </c>
      <c r="B3" s="7" t="n">
        <v>20100</v>
      </c>
      <c r="D3" s="7" t="n">
        <v>15605</v>
      </c>
    </row>
    <row r="4" spans="1:4">
      <c r="A4" s="4" t="s">
        <v>57</v>
      </c>
      <c r="B4" s="5" t="n">
        <v>-83453</v>
      </c>
      <c r="D4" s="7" t="n">
        <v>-51339</v>
      </c>
    </row>
    <row r="5" spans="1:4">
      <c r="A5" s="4" t="s">
        <v>252</v>
      </c>
    </row>
    <row r="6" spans="1:4">
      <c r="A6" s="3" t="s">
        <v>250</v>
      </c>
    </row>
    <row r="7" spans="1:4">
      <c r="A7" s="4" t="s">
        <v>251</v>
      </c>
      <c r="C7" s="7" t="n">
        <v>21793</v>
      </c>
    </row>
    <row r="8" spans="1:4">
      <c r="A8" s="4" t="s">
        <v>57</v>
      </c>
      <c r="C8" s="5" t="n">
        <v>-57527</v>
      </c>
    </row>
    <row r="9" spans="1:4">
      <c r="A9" s="4" t="s">
        <v>253</v>
      </c>
    </row>
    <row r="10" spans="1:4">
      <c r="A10" s="3" t="s">
        <v>250</v>
      </c>
    </row>
    <row r="11" spans="1:4">
      <c r="A11" s="4" t="s">
        <v>251</v>
      </c>
      <c r="C11" s="5" t="n">
        <v>6188</v>
      </c>
    </row>
    <row r="12" spans="1:4">
      <c r="A12" s="4" t="s">
        <v>57</v>
      </c>
      <c r="B12" s="7" t="n">
        <v>-8339</v>
      </c>
      <c r="C12" s="7" t="n">
        <v>-61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4</v>
      </c>
      <c r="B1" s="2" t="s">
        <v>76</v>
      </c>
      <c r="D1" s="2" t="s">
        <v>1</v>
      </c>
    </row>
    <row r="2" spans="1:7">
      <c r="B2" s="2" t="s">
        <v>2</v>
      </c>
      <c r="C2" s="2" t="s">
        <v>77</v>
      </c>
      <c r="D2" s="2" t="s">
        <v>2</v>
      </c>
      <c r="E2" s="2" t="s">
        <v>77</v>
      </c>
      <c r="F2" s="2" t="s">
        <v>249</v>
      </c>
      <c r="G2" s="2" t="s">
        <v>29</v>
      </c>
    </row>
    <row r="3" spans="1:7">
      <c r="A3" s="3" t="s">
        <v>250</v>
      </c>
    </row>
    <row r="4" spans="1:7">
      <c r="A4" s="4" t="s">
        <v>255</v>
      </c>
      <c r="B4" s="7" t="n">
        <v>20086</v>
      </c>
      <c r="D4" s="7" t="n">
        <v>20086</v>
      </c>
      <c r="G4" s="7" t="n">
        <v>6891</v>
      </c>
    </row>
    <row r="5" spans="1:7">
      <c r="A5" s="4" t="s">
        <v>47</v>
      </c>
      <c r="G5" s="5" t="n">
        <v>8714</v>
      </c>
    </row>
    <row r="6" spans="1:7">
      <c r="A6" s="4" t="s">
        <v>57</v>
      </c>
      <c r="B6" s="5" t="n">
        <v>-83453</v>
      </c>
      <c r="D6" s="5" t="n">
        <v>-83453</v>
      </c>
      <c r="G6" s="7" t="n">
        <v>-51339</v>
      </c>
    </row>
    <row r="7" spans="1:7">
      <c r="A7" s="4" t="s">
        <v>79</v>
      </c>
      <c r="B7" s="5" t="n">
        <v>2043</v>
      </c>
      <c r="C7" s="7" t="n">
        <v>2331</v>
      </c>
      <c r="D7" s="5" t="n">
        <v>5929</v>
      </c>
      <c r="E7" s="7" t="n">
        <v>6237</v>
      </c>
    </row>
    <row r="8" spans="1:7">
      <c r="A8" s="4" t="s">
        <v>89</v>
      </c>
      <c r="B8" s="5" t="n">
        <v>-10168</v>
      </c>
      <c r="C8" s="5" t="n">
        <v>-7000</v>
      </c>
      <c r="D8" s="5" t="n">
        <v>-25926</v>
      </c>
      <c r="E8" s="5" t="n">
        <v>-18802</v>
      </c>
    </row>
    <row r="9" spans="1:7">
      <c r="A9" s="4" t="s">
        <v>91</v>
      </c>
      <c r="B9" s="7" t="n">
        <v>-10168</v>
      </c>
      <c r="C9" s="7" t="n">
        <v>-7016</v>
      </c>
      <c r="D9" s="7" t="n">
        <v>-25942</v>
      </c>
      <c r="E9" s="7" t="n">
        <v>-18851</v>
      </c>
    </row>
    <row r="10" spans="1:7">
      <c r="A10" s="4" t="s">
        <v>92</v>
      </c>
      <c r="B10" s="9" t="n">
        <v>-0.34</v>
      </c>
      <c r="C10" s="9" t="n">
        <v>-0.6899999999999999</v>
      </c>
      <c r="D10" s="9" t="n">
        <v>-1.12</v>
      </c>
      <c r="E10" s="9" t="n">
        <v>-1.85</v>
      </c>
    </row>
    <row r="11" spans="1:7">
      <c r="A11" s="4" t="s">
        <v>98</v>
      </c>
      <c r="B11" s="7" t="n">
        <v>-10179</v>
      </c>
      <c r="C11" s="7" t="n">
        <v>-6981</v>
      </c>
      <c r="D11" s="7" t="n">
        <v>-25934</v>
      </c>
      <c r="E11" s="7" t="n">
        <v>-18802</v>
      </c>
    </row>
    <row r="12" spans="1:7">
      <c r="A12" s="4" t="s">
        <v>89</v>
      </c>
      <c r="B12" s="5" t="n">
        <v>-10168</v>
      </c>
      <c r="C12" s="7" t="n">
        <v>-7000</v>
      </c>
      <c r="D12" s="5" t="n">
        <v>-25926</v>
      </c>
      <c r="E12" s="5" t="n">
        <v>-18802</v>
      </c>
    </row>
    <row r="13" spans="1:7">
      <c r="A13" s="4" t="s">
        <v>256</v>
      </c>
      <c r="D13" s="5" t="n">
        <v>-1707</v>
      </c>
      <c r="E13" s="7" t="n">
        <v>-2582</v>
      </c>
    </row>
    <row r="14" spans="1:7">
      <c r="A14" s="4" t="s">
        <v>252</v>
      </c>
    </row>
    <row r="15" spans="1:7">
      <c r="A15" s="3" t="s">
        <v>250</v>
      </c>
    </row>
    <row r="16" spans="1:7">
      <c r="A16" s="4" t="s">
        <v>57</v>
      </c>
      <c r="F16" s="7" t="n">
        <v>-57527</v>
      </c>
    </row>
    <row r="17" spans="1:7">
      <c r="A17" s="4" t="s">
        <v>257</v>
      </c>
    </row>
    <row r="18" spans="1:7">
      <c r="A18" s="3" t="s">
        <v>250</v>
      </c>
    </row>
    <row r="19" spans="1:7">
      <c r="A19" s="4" t="s">
        <v>255</v>
      </c>
      <c r="B19" s="5" t="n">
        <v>7764</v>
      </c>
      <c r="D19" s="5" t="n">
        <v>7764</v>
      </c>
    </row>
    <row r="20" spans="1:7">
      <c r="A20" s="4" t="s">
        <v>47</v>
      </c>
      <c r="B20" s="5" t="n">
        <v>3983</v>
      </c>
      <c r="D20" s="5" t="n">
        <v>3983</v>
      </c>
    </row>
    <row r="21" spans="1:7">
      <c r="A21" s="4" t="s">
        <v>57</v>
      </c>
      <c r="B21" s="5" t="n">
        <v>-75114</v>
      </c>
      <c r="D21" s="5" t="n">
        <v>-75114</v>
      </c>
    </row>
    <row r="22" spans="1:7">
      <c r="A22" s="4" t="s">
        <v>79</v>
      </c>
      <c r="B22" s="5" t="n">
        <v>2847</v>
      </c>
      <c r="D22" s="5" t="n">
        <v>8080</v>
      </c>
    </row>
    <row r="23" spans="1:7">
      <c r="A23" s="4" t="s">
        <v>89</v>
      </c>
      <c r="B23" s="5" t="n">
        <v>-9364</v>
      </c>
      <c r="D23" s="5" t="n">
        <v>-23775</v>
      </c>
    </row>
    <row r="24" spans="1:7">
      <c r="A24" s="4" t="s">
        <v>91</v>
      </c>
      <c r="B24" s="7" t="n">
        <v>-9364</v>
      </c>
      <c r="D24" s="7" t="n">
        <v>-23791</v>
      </c>
    </row>
    <row r="25" spans="1:7">
      <c r="A25" s="4" t="s">
        <v>92</v>
      </c>
      <c r="B25" s="9" t="n">
        <v>-0.31</v>
      </c>
      <c r="D25" s="9" t="n">
        <v>-1.03</v>
      </c>
    </row>
    <row r="26" spans="1:7">
      <c r="A26" s="4" t="s">
        <v>98</v>
      </c>
      <c r="B26" s="7" t="n">
        <v>-9375</v>
      </c>
      <c r="D26" s="7" t="n">
        <v>-23783</v>
      </c>
    </row>
    <row r="27" spans="1:7">
      <c r="A27" s="4" t="s">
        <v>89</v>
      </c>
      <c r="B27" s="5" t="n">
        <v>-9364</v>
      </c>
      <c r="D27" s="5" t="n">
        <v>-23775</v>
      </c>
    </row>
    <row r="28" spans="1:7">
      <c r="A28" s="4" t="s">
        <v>256</v>
      </c>
      <c r="D28" s="5" t="n">
        <v>-3858</v>
      </c>
    </row>
    <row r="29" spans="1:7">
      <c r="A29" s="4" t="s">
        <v>253</v>
      </c>
    </row>
    <row r="30" spans="1:7">
      <c r="A30" s="3" t="s">
        <v>250</v>
      </c>
    </row>
    <row r="31" spans="1:7">
      <c r="A31" s="4" t="s">
        <v>255</v>
      </c>
      <c r="B31" s="5" t="n">
        <v>12322</v>
      </c>
      <c r="D31" s="5" t="n">
        <v>12322</v>
      </c>
    </row>
    <row r="32" spans="1:7">
      <c r="A32" s="4" t="s">
        <v>47</v>
      </c>
      <c r="B32" s="5" t="n">
        <v>-3983</v>
      </c>
      <c r="D32" s="5" t="n">
        <v>-3983</v>
      </c>
    </row>
    <row r="33" spans="1:7">
      <c r="A33" s="4" t="s">
        <v>57</v>
      </c>
      <c r="B33" s="5" t="n">
        <v>-8339</v>
      </c>
      <c r="D33" s="5" t="n">
        <v>-8339</v>
      </c>
      <c r="F33" s="7" t="n">
        <v>-6188</v>
      </c>
    </row>
    <row r="34" spans="1:7">
      <c r="A34" s="4" t="s">
        <v>79</v>
      </c>
      <c r="B34" s="5" t="n">
        <v>-804</v>
      </c>
      <c r="D34" s="5" t="n">
        <v>-2151</v>
      </c>
    </row>
    <row r="35" spans="1:7">
      <c r="A35" s="4" t="s">
        <v>89</v>
      </c>
      <c r="B35" s="5" t="n">
        <v>-804</v>
      </c>
      <c r="D35" s="5" t="n">
        <v>-2151</v>
      </c>
    </row>
    <row r="36" spans="1:7">
      <c r="A36" s="4" t="s">
        <v>91</v>
      </c>
      <c r="B36" s="7" t="n">
        <v>-804</v>
      </c>
      <c r="D36" s="7" t="n">
        <v>-2151</v>
      </c>
    </row>
    <row r="37" spans="1:7">
      <c r="A37" s="4" t="s">
        <v>92</v>
      </c>
      <c r="B37" s="9" t="n">
        <v>-0.03</v>
      </c>
      <c r="D37" s="9" t="n">
        <v>-0.09</v>
      </c>
    </row>
    <row r="38" spans="1:7">
      <c r="A38" s="4" t="s">
        <v>98</v>
      </c>
      <c r="B38" s="7" t="n">
        <v>-804</v>
      </c>
      <c r="D38" s="7" t="n">
        <v>-2151</v>
      </c>
    </row>
    <row r="39" spans="1:7">
      <c r="A39" s="4" t="s">
        <v>89</v>
      </c>
      <c r="B39" s="7" t="n">
        <v>-804</v>
      </c>
      <c r="D39" s="5" t="n">
        <v>-2151</v>
      </c>
    </row>
    <row r="40" spans="1:7">
      <c r="A40" s="4" t="s">
        <v>256</v>
      </c>
      <c r="D40" s="7" t="n">
        <v>21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259</v>
      </c>
    </row>
    <row r="3" spans="1:3">
      <c r="A3" s="4" t="s">
        <v>260</v>
      </c>
      <c r="B3" s="7" t="n">
        <v>37848</v>
      </c>
      <c r="C3" s="7" t="n">
        <v>12707</v>
      </c>
    </row>
    <row r="4" spans="1:3">
      <c r="A4" s="4" t="s">
        <v>261</v>
      </c>
      <c r="B4" s="5" t="n">
        <v>0</v>
      </c>
      <c r="C4" s="5" t="n">
        <v>0</v>
      </c>
    </row>
    <row r="5" spans="1:3">
      <c r="A5" s="4" t="s">
        <v>262</v>
      </c>
      <c r="B5" s="5" t="n">
        <v>-24</v>
      </c>
      <c r="C5" s="5" t="n">
        <v>-16</v>
      </c>
    </row>
    <row r="6" spans="1:3">
      <c r="A6" s="4" t="s">
        <v>263</v>
      </c>
      <c r="B6" s="5" t="n">
        <v>37824</v>
      </c>
      <c r="C6" s="5" t="n">
        <v>12691</v>
      </c>
    </row>
    <row r="7" spans="1:3">
      <c r="A7" s="4" t="s">
        <v>264</v>
      </c>
    </row>
    <row r="8" spans="1:3">
      <c r="A8" s="3" t="s">
        <v>259</v>
      </c>
    </row>
    <row r="9" spans="1:3">
      <c r="A9" s="4" t="s">
        <v>260</v>
      </c>
      <c r="B9" s="5" t="n">
        <v>37848</v>
      </c>
      <c r="C9" s="5" t="n">
        <v>5007</v>
      </c>
    </row>
    <row r="10" spans="1:3">
      <c r="A10" s="4" t="s">
        <v>261</v>
      </c>
      <c r="B10" s="5" t="n">
        <v>0</v>
      </c>
      <c r="C10" s="5" t="n">
        <v>0</v>
      </c>
    </row>
    <row r="11" spans="1:3">
      <c r="A11" s="4" t="s">
        <v>262</v>
      </c>
      <c r="B11" s="5" t="n">
        <v>-24</v>
      </c>
      <c r="C11" s="5" t="n">
        <v>-10</v>
      </c>
    </row>
    <row r="12" spans="1:3">
      <c r="A12" s="4" t="s">
        <v>263</v>
      </c>
      <c r="B12" s="7" t="n">
        <v>37824</v>
      </c>
      <c r="C12" s="5" t="n">
        <v>4997</v>
      </c>
    </row>
    <row r="13" spans="1:3">
      <c r="A13" s="4" t="s">
        <v>265</v>
      </c>
    </row>
    <row r="14" spans="1:3">
      <c r="A14" s="3" t="s">
        <v>259</v>
      </c>
    </row>
    <row r="15" spans="1:3">
      <c r="A15" s="4" t="s">
        <v>260</v>
      </c>
      <c r="C15" s="5" t="n">
        <v>7700</v>
      </c>
    </row>
    <row r="16" spans="1:3">
      <c r="A16" s="4" t="s">
        <v>261</v>
      </c>
      <c r="C16" s="5" t="n">
        <v>0</v>
      </c>
    </row>
    <row r="17" spans="1:3">
      <c r="A17" s="4" t="s">
        <v>262</v>
      </c>
      <c r="C17" s="5" t="n">
        <v>-6</v>
      </c>
    </row>
    <row r="18" spans="1:3">
      <c r="A18" s="4" t="s">
        <v>263</v>
      </c>
      <c r="C18" s="7" t="n">
        <v>76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267</v>
      </c>
    </row>
    <row r="3" spans="1:3">
      <c r="A3" s="4" t="s">
        <v>268</v>
      </c>
      <c r="B3" s="7" t="n">
        <v>82530</v>
      </c>
      <c r="C3" s="7" t="n">
        <v>36887</v>
      </c>
    </row>
    <row r="4" spans="1:3">
      <c r="A4" s="4" t="s">
        <v>269</v>
      </c>
    </row>
    <row r="5" spans="1:3">
      <c r="A5" s="3" t="s">
        <v>267</v>
      </c>
    </row>
    <row r="6" spans="1:3">
      <c r="A6" s="4" t="s">
        <v>268</v>
      </c>
      <c r="B6" s="5" t="n">
        <v>44706</v>
      </c>
      <c r="C6" s="5" t="n">
        <v>24196</v>
      </c>
    </row>
    <row r="7" spans="1:3">
      <c r="A7" s="4" t="s">
        <v>270</v>
      </c>
    </row>
    <row r="8" spans="1:3">
      <c r="A8" s="3" t="s">
        <v>267</v>
      </c>
    </row>
    <row r="9" spans="1:3">
      <c r="A9" s="4" t="s">
        <v>268</v>
      </c>
      <c r="B9" s="5" t="n">
        <v>37824</v>
      </c>
      <c r="C9" s="5" t="n">
        <v>4997</v>
      </c>
    </row>
    <row r="10" spans="1:3">
      <c r="A10" s="4" t="s">
        <v>271</v>
      </c>
    </row>
    <row r="11" spans="1:3">
      <c r="A11" s="3" t="s">
        <v>267</v>
      </c>
    </row>
    <row r="12" spans="1:3">
      <c r="A12" s="4" t="s">
        <v>268</v>
      </c>
      <c r="C12" s="5" t="n">
        <v>7694</v>
      </c>
    </row>
    <row r="13" spans="1:3">
      <c r="A13" s="4" t="s">
        <v>272</v>
      </c>
    </row>
    <row r="14" spans="1:3">
      <c r="A14" s="3" t="s">
        <v>267</v>
      </c>
    </row>
    <row r="15" spans="1:3">
      <c r="A15" s="4" t="s">
        <v>268</v>
      </c>
      <c r="B15" s="5" t="n">
        <v>37824</v>
      </c>
      <c r="C15" s="5" t="n">
        <v>4997</v>
      </c>
    </row>
    <row r="16" spans="1:3">
      <c r="A16" s="4" t="s">
        <v>273</v>
      </c>
    </row>
    <row r="17" spans="1:3">
      <c r="A17" s="3" t="s">
        <v>267</v>
      </c>
    </row>
    <row r="18" spans="1:3">
      <c r="A18" s="4" t="s">
        <v>268</v>
      </c>
      <c r="B18" s="5" t="n">
        <v>37824</v>
      </c>
      <c r="C18" s="5" t="n">
        <v>4997</v>
      </c>
    </row>
    <row r="19" spans="1:3">
      <c r="A19" s="4" t="s">
        <v>274</v>
      </c>
    </row>
    <row r="20" spans="1:3">
      <c r="A20" s="3" t="s">
        <v>267</v>
      </c>
    </row>
    <row r="21" spans="1:3">
      <c r="A21" s="4" t="s">
        <v>268</v>
      </c>
      <c r="B21" s="5" t="n">
        <v>44706</v>
      </c>
      <c r="C21" s="5" t="n">
        <v>31890</v>
      </c>
    </row>
    <row r="22" spans="1:3">
      <c r="A22" s="4" t="s">
        <v>275</v>
      </c>
    </row>
    <row r="23" spans="1:3">
      <c r="A23" s="3" t="s">
        <v>267</v>
      </c>
    </row>
    <row r="24" spans="1:3">
      <c r="A24" s="4" t="s">
        <v>268</v>
      </c>
      <c r="B24" s="7" t="n">
        <v>44706</v>
      </c>
      <c r="C24" s="5" t="n">
        <v>24196</v>
      </c>
    </row>
    <row r="25" spans="1:3">
      <c r="A25" s="4" t="s">
        <v>276</v>
      </c>
    </row>
    <row r="26" spans="1:3">
      <c r="A26" s="3" t="s">
        <v>267</v>
      </c>
    </row>
    <row r="27" spans="1:3">
      <c r="A27" s="4" t="s">
        <v>268</v>
      </c>
      <c r="C27" s="7" t="n">
        <v>7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77</v>
      </c>
    </row>
    <row r="2" spans="1:3">
      <c r="A2" s="3" t="s">
        <v>278</v>
      </c>
    </row>
    <row r="3" spans="1:3">
      <c r="A3" s="4" t="s">
        <v>279</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139</v>
      </c>
    </row>
    <row r="3" spans="1:3">
      <c r="A3" s="4" t="s">
        <v>281</v>
      </c>
      <c r="B3" s="7" t="n">
        <v>1271</v>
      </c>
      <c r="C3" s="7" t="n">
        <v>1315</v>
      </c>
    </row>
    <row r="4" spans="1:3">
      <c r="A4" s="4" t="s">
        <v>282</v>
      </c>
      <c r="B4" s="5" t="n">
        <v>670</v>
      </c>
      <c r="C4" s="5" t="n">
        <v>980</v>
      </c>
    </row>
    <row r="5" spans="1:3">
      <c r="A5" s="4" t="s">
        <v>283</v>
      </c>
      <c r="B5" s="5" t="n">
        <v>1538</v>
      </c>
      <c r="C5" s="5" t="n">
        <v>478</v>
      </c>
    </row>
    <row r="6" spans="1:3">
      <c r="A6" s="4" t="s">
        <v>284</v>
      </c>
      <c r="B6" s="5" t="n">
        <v>2016</v>
      </c>
      <c r="C6" s="5" t="n">
        <v>180</v>
      </c>
    </row>
    <row r="7" spans="1:3">
      <c r="A7" s="4" t="s">
        <v>285</v>
      </c>
      <c r="B7" s="7" t="n">
        <v>5495</v>
      </c>
      <c r="C7" s="7" t="n">
        <v>29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6</v>
      </c>
      <c r="B1" s="2" t="s">
        <v>76</v>
      </c>
      <c r="D1" s="2" t="s">
        <v>1</v>
      </c>
    </row>
    <row r="2" spans="1:7">
      <c r="B2" s="2" t="s">
        <v>2</v>
      </c>
      <c r="C2" s="2" t="s">
        <v>77</v>
      </c>
      <c r="D2" s="2" t="s">
        <v>2</v>
      </c>
      <c r="E2" s="2" t="s">
        <v>77</v>
      </c>
      <c r="F2" s="2" t="s">
        <v>249</v>
      </c>
      <c r="G2" s="2" t="s">
        <v>29</v>
      </c>
    </row>
    <row r="3" spans="1:7">
      <c r="A3" s="3" t="s">
        <v>287</v>
      </c>
    </row>
    <row r="4" spans="1:7">
      <c r="A4" s="4" t="s">
        <v>288</v>
      </c>
      <c r="B4" s="7" t="n">
        <v>2043</v>
      </c>
      <c r="C4" s="7" t="n">
        <v>2331</v>
      </c>
      <c r="D4" s="7" t="n">
        <v>5929</v>
      </c>
      <c r="E4" s="7" t="n">
        <v>6237</v>
      </c>
    </row>
    <row r="5" spans="1:7">
      <c r="A5" s="4" t="s">
        <v>44</v>
      </c>
      <c r="B5" s="5" t="n">
        <v>20100</v>
      </c>
      <c r="D5" s="5" t="n">
        <v>20100</v>
      </c>
      <c r="G5" s="7" t="n">
        <v>15605</v>
      </c>
    </row>
    <row r="6" spans="1:7">
      <c r="A6" s="4" t="s">
        <v>289</v>
      </c>
      <c r="B6" s="5" t="n">
        <v>71300</v>
      </c>
      <c r="D6" s="5" t="n">
        <v>71300</v>
      </c>
    </row>
    <row r="7" spans="1:7">
      <c r="A7" s="4" t="s">
        <v>252</v>
      </c>
    </row>
    <row r="8" spans="1:7">
      <c r="A8" s="3" t="s">
        <v>287</v>
      </c>
    </row>
    <row r="9" spans="1:7">
      <c r="A9" s="4" t="s">
        <v>44</v>
      </c>
      <c r="F9" s="7" t="n">
        <v>21793</v>
      </c>
    </row>
    <row r="10" spans="1:7">
      <c r="A10" s="4" t="s">
        <v>290</v>
      </c>
    </row>
    <row r="11" spans="1:7">
      <c r="A11" s="3" t="s">
        <v>287</v>
      </c>
    </row>
    <row r="12" spans="1:7">
      <c r="A12" s="4" t="s">
        <v>44</v>
      </c>
      <c r="F12" s="7" t="n">
        <v>6200</v>
      </c>
    </row>
    <row r="13" spans="1:7">
      <c r="A13" s="4" t="s">
        <v>291</v>
      </c>
    </row>
    <row r="14" spans="1:7">
      <c r="A14" s="3" t="s">
        <v>287</v>
      </c>
    </row>
    <row r="15" spans="1:7">
      <c r="A15" s="4" t="s">
        <v>288</v>
      </c>
      <c r="B15" s="5" t="n">
        <v>2000</v>
      </c>
      <c r="C15" s="7" t="n">
        <v>2300</v>
      </c>
      <c r="D15" s="5" t="n">
        <v>5900</v>
      </c>
      <c r="E15" s="7" t="n">
        <v>6200</v>
      </c>
    </row>
    <row r="16" spans="1:7">
      <c r="A16" s="4" t="s">
        <v>44</v>
      </c>
      <c r="B16" s="7" t="n">
        <v>20100</v>
      </c>
      <c r="D16" s="7" t="n">
        <v>20100</v>
      </c>
      <c r="G16" s="7" t="n">
        <v>15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19</v>
      </c>
    </row>
    <row r="3" spans="1:2">
      <c r="A3" s="3" t="s">
        <v>293</v>
      </c>
    </row>
    <row r="4" spans="1:2">
      <c r="A4" s="4" t="s">
        <v>294</v>
      </c>
      <c r="B4" s="4" t="s">
        <v>295</v>
      </c>
    </row>
    <row r="5" spans="1:2">
      <c r="A5" s="4" t="s">
        <v>296</v>
      </c>
    </row>
    <row r="6" spans="1:2">
      <c r="A6" s="3" t="s">
        <v>293</v>
      </c>
    </row>
    <row r="7" spans="1:2">
      <c r="A7" s="4" t="s">
        <v>297</v>
      </c>
      <c r="B7" s="7" t="n">
        <v>15000000</v>
      </c>
    </row>
    <row r="8" spans="1:2">
      <c r="A8" s="4" t="s">
        <v>298</v>
      </c>
      <c r="B8" s="4" t="s">
        <v>299</v>
      </c>
    </row>
    <row r="9" spans="1:2">
      <c r="A9" s="4" t="s">
        <v>300</v>
      </c>
      <c r="B9" s="4" t="s">
        <v>301</v>
      </c>
    </row>
    <row r="10" spans="1:2">
      <c r="A10" s="4" t="s">
        <v>302</v>
      </c>
      <c r="B10" s="4" t="s">
        <v>303</v>
      </c>
    </row>
    <row r="11" spans="1:2">
      <c r="A11" s="4" t="s">
        <v>304</v>
      </c>
      <c r="B11" s="7" t="n">
        <v>0</v>
      </c>
    </row>
    <row r="12" spans="1:2">
      <c r="A12" s="4" t="s">
        <v>305</v>
      </c>
    </row>
    <row r="13" spans="1:2">
      <c r="A13" s="3" t="s">
        <v>293</v>
      </c>
    </row>
    <row r="14" spans="1:2">
      <c r="A14" s="4" t="s">
        <v>306</v>
      </c>
      <c r="B1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80"/>
  </cols>
  <sheetData>
    <row r="1" spans="1:4">
      <c r="A1" s="1" t="s">
        <v>308</v>
      </c>
      <c r="B1" s="2" t="s">
        <v>309</v>
      </c>
      <c r="C1" s="2" t="s">
        <v>218</v>
      </c>
      <c r="D1" s="2" t="s">
        <v>310</v>
      </c>
    </row>
    <row r="2" spans="1:4">
      <c r="A2" s="3" t="s">
        <v>311</v>
      </c>
    </row>
    <row r="3" spans="1:4">
      <c r="A3" s="4" t="s">
        <v>223</v>
      </c>
      <c r="D3" s="4" t="s">
        <v>224</v>
      </c>
    </row>
    <row r="4" spans="1:4">
      <c r="A4" s="4" t="s">
        <v>225</v>
      </c>
      <c r="C4" s="10" t="n">
        <v>0.636889</v>
      </c>
    </row>
    <row r="5" spans="1:4">
      <c r="A5" s="4" t="s">
        <v>312</v>
      </c>
      <c r="D5" s="4" t="s">
        <v>313</v>
      </c>
    </row>
    <row r="6" spans="1:4">
      <c r="A6" s="4" t="s">
        <v>314</v>
      </c>
      <c r="D6" s="4" t="s">
        <v>315</v>
      </c>
    </row>
    <row r="7" spans="1:4">
      <c r="A7" s="4" t="s">
        <v>316</v>
      </c>
      <c r="D7" s="7" t="n">
        <v>50000000</v>
      </c>
    </row>
    <row r="8" spans="1:4">
      <c r="A8" s="4" t="s">
        <v>317</v>
      </c>
      <c r="D8" s="4" t="s">
        <v>318</v>
      </c>
    </row>
    <row r="9" spans="1:4">
      <c r="A9" s="4" t="s">
        <v>319</v>
      </c>
      <c r="D9" s="4" t="s">
        <v>320</v>
      </c>
    </row>
    <row r="10" spans="1:4">
      <c r="A10" s="4" t="s">
        <v>321</v>
      </c>
      <c r="D10" s="7" t="n">
        <v>0</v>
      </c>
    </row>
    <row r="11" spans="1:4">
      <c r="A11" s="4" t="s">
        <v>322</v>
      </c>
      <c r="D11" s="4" t="s">
        <v>323</v>
      </c>
    </row>
    <row r="12" spans="1:4">
      <c r="A12" s="4" t="s">
        <v>324</v>
      </c>
    </row>
    <row r="13" spans="1:4">
      <c r="A13" s="3" t="s">
        <v>311</v>
      </c>
    </row>
    <row r="14" spans="1:4">
      <c r="A14" s="4" t="s">
        <v>223</v>
      </c>
      <c r="B14" s="4" t="s">
        <v>325</v>
      </c>
    </row>
    <row r="15" spans="1:4">
      <c r="A15" s="4" t="s">
        <v>225</v>
      </c>
      <c r="B15" s="11" t="n">
        <v>0.63688935</v>
      </c>
    </row>
    <row r="16" spans="1:4">
      <c r="A16" s="4" t="s">
        <v>326</v>
      </c>
    </row>
    <row r="17" spans="1:4">
      <c r="A17" s="3" t="s">
        <v>311</v>
      </c>
    </row>
    <row r="18" spans="1:4">
      <c r="A18" s="4" t="s">
        <v>327</v>
      </c>
      <c r="D18" s="7" t="n">
        <v>1</v>
      </c>
    </row>
    <row r="19" spans="1:4">
      <c r="A19" s="4" t="s">
        <v>328</v>
      </c>
      <c r="D19" s="10" t="n">
        <v>1.570131</v>
      </c>
    </row>
    <row r="20" spans="1:4">
      <c r="A20" s="4" t="s">
        <v>329</v>
      </c>
    </row>
    <row r="21" spans="1:4">
      <c r="A21" s="3" t="s">
        <v>311</v>
      </c>
    </row>
    <row r="22" spans="1:4">
      <c r="A22" s="4" t="s">
        <v>330</v>
      </c>
      <c r="D22" s="12" t="n">
        <v>0.08</v>
      </c>
    </row>
    <row r="23" spans="1:4">
      <c r="A23" s="4" t="s">
        <v>331</v>
      </c>
    </row>
    <row r="24" spans="1:4">
      <c r="A24" s="3" t="s">
        <v>311</v>
      </c>
    </row>
    <row r="25" spans="1:4">
      <c r="A25" s="4" t="s">
        <v>327</v>
      </c>
      <c r="D25" s="12" t="n">
        <v>7.67</v>
      </c>
    </row>
    <row r="26" spans="1:4">
      <c r="A26" s="4" t="s">
        <v>328</v>
      </c>
      <c r="D26" s="10" t="n">
        <v>12.042908</v>
      </c>
    </row>
    <row r="27" spans="1:4">
      <c r="A27" s="4" t="s">
        <v>332</v>
      </c>
    </row>
    <row r="28" spans="1:4">
      <c r="A28" s="3" t="s">
        <v>311</v>
      </c>
    </row>
    <row r="29" spans="1:4">
      <c r="A29" s="4" t="s">
        <v>330</v>
      </c>
      <c r="D29" s="9" t="n">
        <v>0.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11</v>
      </c>
    </row>
    <row r="3" spans="1:3">
      <c r="A3" s="4" t="s">
        <v>334</v>
      </c>
      <c r="B3" s="5" t="n">
        <v>0</v>
      </c>
      <c r="C3" s="5" t="n">
        <v>20791407</v>
      </c>
    </row>
    <row r="4" spans="1:3">
      <c r="A4" s="4" t="s">
        <v>335</v>
      </c>
      <c r="B4" s="5" t="n">
        <v>0</v>
      </c>
      <c r="C4" s="5" t="n">
        <v>20771850</v>
      </c>
    </row>
    <row r="5" spans="1:3">
      <c r="A5" s="4" t="s">
        <v>336</v>
      </c>
      <c r="B5" s="5" t="n">
        <v>0</v>
      </c>
      <c r="C5" s="5" t="n">
        <v>20771850</v>
      </c>
    </row>
    <row r="6" spans="1:3">
      <c r="A6" s="4" t="s">
        <v>337</v>
      </c>
      <c r="C6" s="7" t="n">
        <v>77151</v>
      </c>
    </row>
    <row r="7" spans="1:3">
      <c r="A7" s="4" t="s">
        <v>338</v>
      </c>
      <c r="C7" s="7" t="n">
        <v>77297</v>
      </c>
    </row>
    <row r="8" spans="1:3">
      <c r="A8" s="4" t="s">
        <v>339</v>
      </c>
      <c r="C8" s="5" t="n">
        <v>13229362</v>
      </c>
    </row>
    <row r="9" spans="1:3">
      <c r="A9" s="4" t="s">
        <v>326</v>
      </c>
    </row>
    <row r="10" spans="1:3">
      <c r="A10" s="3" t="s">
        <v>311</v>
      </c>
    </row>
    <row r="11" spans="1:3">
      <c r="A11" s="4" t="s">
        <v>334</v>
      </c>
      <c r="C11" s="5" t="n">
        <v>12297276</v>
      </c>
    </row>
    <row r="12" spans="1:3">
      <c r="A12" s="4" t="s">
        <v>335</v>
      </c>
      <c r="C12" s="5" t="n">
        <v>12297276</v>
      </c>
    </row>
    <row r="13" spans="1:3">
      <c r="A13" s="4" t="s">
        <v>336</v>
      </c>
      <c r="C13" s="5" t="n">
        <v>12297276</v>
      </c>
    </row>
    <row r="14" spans="1:3">
      <c r="A14" s="4" t="s">
        <v>337</v>
      </c>
      <c r="C14" s="7" t="n">
        <v>12267</v>
      </c>
    </row>
    <row r="15" spans="1:3">
      <c r="A15" s="4" t="s">
        <v>338</v>
      </c>
      <c r="C15" s="7" t="n">
        <v>12297</v>
      </c>
    </row>
    <row r="16" spans="1:3">
      <c r="A16" s="4" t="s">
        <v>339</v>
      </c>
      <c r="C16" s="5" t="n">
        <v>7832001</v>
      </c>
    </row>
    <row r="17" spans="1:3">
      <c r="A17" s="4" t="s">
        <v>331</v>
      </c>
    </row>
    <row r="18" spans="1:3">
      <c r="A18" s="3" t="s">
        <v>311</v>
      </c>
    </row>
    <row r="19" spans="1:3">
      <c r="A19" s="4" t="s">
        <v>334</v>
      </c>
      <c r="C19" s="5" t="n">
        <v>8494131</v>
      </c>
    </row>
    <row r="20" spans="1:3">
      <c r="A20" s="4" t="s">
        <v>335</v>
      </c>
      <c r="C20" s="5" t="n">
        <v>8474574</v>
      </c>
    </row>
    <row r="21" spans="1:3">
      <c r="A21" s="4" t="s">
        <v>336</v>
      </c>
      <c r="C21" s="5" t="n">
        <v>8474574</v>
      </c>
    </row>
    <row r="22" spans="1:3">
      <c r="A22" s="4" t="s">
        <v>337</v>
      </c>
      <c r="C22" s="7" t="n">
        <v>64884</v>
      </c>
    </row>
    <row r="23" spans="1:3">
      <c r="A23" s="4" t="s">
        <v>338</v>
      </c>
      <c r="C23" s="7" t="n">
        <v>65000</v>
      </c>
    </row>
    <row r="24" spans="1:3">
      <c r="A24" s="4" t="s">
        <v>339</v>
      </c>
      <c r="C24" s="5" t="n">
        <v>5397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43</v>
      </c>
      <c r="C4" s="7" t="n">
        <v>2331</v>
      </c>
      <c r="D4" s="7" t="n">
        <v>5929</v>
      </c>
      <c r="E4" s="7" t="n">
        <v>6237</v>
      </c>
    </row>
    <row r="5" spans="1:5">
      <c r="A5" s="3" t="s">
        <v>80</v>
      </c>
    </row>
    <row r="6" spans="1:5">
      <c r="A6" s="4" t="s">
        <v>81</v>
      </c>
      <c r="B6" s="5" t="n">
        <v>10252</v>
      </c>
      <c r="C6" s="5" t="n">
        <v>8177</v>
      </c>
      <c r="D6" s="5" t="n">
        <v>27520</v>
      </c>
      <c r="E6" s="5" t="n">
        <v>22270</v>
      </c>
    </row>
    <row r="7" spans="1:5">
      <c r="A7" s="4" t="s">
        <v>82</v>
      </c>
      <c r="B7" s="5" t="n">
        <v>2367</v>
      </c>
      <c r="C7" s="5" t="n">
        <v>1324</v>
      </c>
      <c r="D7" s="5" t="n">
        <v>5410</v>
      </c>
      <c r="E7" s="5" t="n">
        <v>3239</v>
      </c>
    </row>
    <row r="8" spans="1:5">
      <c r="A8" s="4" t="s">
        <v>83</v>
      </c>
      <c r="B8" s="5" t="n">
        <v>12619</v>
      </c>
      <c r="C8" s="5" t="n">
        <v>9501</v>
      </c>
      <c r="D8" s="5" t="n">
        <v>32930</v>
      </c>
      <c r="E8" s="5" t="n">
        <v>25509</v>
      </c>
    </row>
    <row r="9" spans="1:5">
      <c r="A9" s="4" t="s">
        <v>84</v>
      </c>
      <c r="B9" s="5" t="n">
        <v>-10576</v>
      </c>
      <c r="C9" s="5" t="n">
        <v>-7170</v>
      </c>
      <c r="D9" s="5" t="n">
        <v>-27001</v>
      </c>
      <c r="E9" s="5" t="n">
        <v>-19272</v>
      </c>
    </row>
    <row r="10" spans="1:5">
      <c r="A10" s="3" t="s">
        <v>85</v>
      </c>
    </row>
    <row r="11" spans="1:5">
      <c r="A11" s="4" t="s">
        <v>86</v>
      </c>
      <c r="B11" s="5" t="n">
        <v>405</v>
      </c>
      <c r="C11" s="5" t="n">
        <v>100</v>
      </c>
      <c r="D11" s="5" t="n">
        <v>745</v>
      </c>
      <c r="E11" s="5" t="n">
        <v>287</v>
      </c>
    </row>
    <row r="12" spans="1:5">
      <c r="A12" s="4" t="s">
        <v>87</v>
      </c>
      <c r="B12" s="5" t="n">
        <v>3</v>
      </c>
      <c r="C12" s="5" t="n">
        <v>70</v>
      </c>
      <c r="D12" s="5" t="n">
        <v>330</v>
      </c>
      <c r="E12" s="5" t="n">
        <v>183</v>
      </c>
    </row>
    <row r="13" spans="1:5">
      <c r="A13" s="4" t="s">
        <v>88</v>
      </c>
      <c r="B13" s="5" t="n">
        <v>408</v>
      </c>
      <c r="C13" s="5" t="n">
        <v>170</v>
      </c>
      <c r="D13" s="5" t="n">
        <v>1075</v>
      </c>
      <c r="E13" s="5" t="n">
        <v>470</v>
      </c>
    </row>
    <row r="14" spans="1:5">
      <c r="A14" s="4" t="s">
        <v>89</v>
      </c>
      <c r="B14" s="5" t="n">
        <v>-10168</v>
      </c>
      <c r="C14" s="5" t="n">
        <v>-7000</v>
      </c>
      <c r="D14" s="5" t="n">
        <v>-25926</v>
      </c>
      <c r="E14" s="5" t="n">
        <v>-18802</v>
      </c>
    </row>
    <row r="15" spans="1:5">
      <c r="A15" s="4" t="s">
        <v>90</v>
      </c>
      <c r="C15" s="5" t="n">
        <v>-16</v>
      </c>
      <c r="D15" s="5" t="n">
        <v>-16</v>
      </c>
      <c r="E15" s="5" t="n">
        <v>-49</v>
      </c>
    </row>
    <row r="16" spans="1:5">
      <c r="A16" s="4" t="s">
        <v>91</v>
      </c>
      <c r="B16" s="7" t="n">
        <v>-10168</v>
      </c>
      <c r="C16" s="7" t="n">
        <v>-7016</v>
      </c>
      <c r="D16" s="7" t="n">
        <v>-25942</v>
      </c>
      <c r="E16" s="7" t="n">
        <v>-18851</v>
      </c>
    </row>
    <row r="17" spans="1:5">
      <c r="A17" s="4" t="s">
        <v>92</v>
      </c>
      <c r="B17" s="9" t="n">
        <v>-0.34</v>
      </c>
      <c r="C17" s="9" t="n">
        <v>-0.6899999999999999</v>
      </c>
      <c r="D17" s="9" t="n">
        <v>-1.12</v>
      </c>
      <c r="E17" s="9" t="n">
        <v>-1.85</v>
      </c>
    </row>
    <row r="18" spans="1:5">
      <c r="A18" s="4" t="s">
        <v>93</v>
      </c>
      <c r="B18" s="5" t="n">
        <v>29879476</v>
      </c>
      <c r="C18" s="5" t="n">
        <v>10192189</v>
      </c>
      <c r="D18" s="5" t="n">
        <v>23169348</v>
      </c>
      <c r="E18" s="5" t="n">
        <v>10190889</v>
      </c>
    </row>
    <row r="19" spans="1:5">
      <c r="A19" s="3" t="s">
        <v>94</v>
      </c>
    </row>
    <row r="20" spans="1:5">
      <c r="A20" s="4" t="s">
        <v>89</v>
      </c>
      <c r="B20" s="7" t="n">
        <v>-10168</v>
      </c>
      <c r="C20" s="7" t="n">
        <v>-7000</v>
      </c>
      <c r="D20" s="7" t="n">
        <v>-25926</v>
      </c>
      <c r="E20" s="7" t="n">
        <v>-18802</v>
      </c>
    </row>
    <row r="21" spans="1:5">
      <c r="A21" s="3" t="s">
        <v>95</v>
      </c>
    </row>
    <row r="22" spans="1:5">
      <c r="A22" s="4" t="s">
        <v>96</v>
      </c>
      <c r="B22" s="5" t="n">
        <v>-11</v>
      </c>
      <c r="C22" s="5" t="n">
        <v>19</v>
      </c>
      <c r="D22" s="5" t="n">
        <v>-8</v>
      </c>
    </row>
    <row r="23" spans="1:5">
      <c r="A23" s="4" t="s">
        <v>97</v>
      </c>
      <c r="B23" s="5" t="n">
        <v>-11</v>
      </c>
      <c r="C23" s="5" t="n">
        <v>19</v>
      </c>
      <c r="D23" s="5" t="n">
        <v>-8</v>
      </c>
    </row>
    <row r="24" spans="1:5">
      <c r="A24" s="4" t="s">
        <v>98</v>
      </c>
      <c r="B24" s="7" t="n">
        <v>-10179</v>
      </c>
      <c r="C24" s="7" t="n">
        <v>-6981</v>
      </c>
      <c r="D24" s="7" t="n">
        <v>-25934</v>
      </c>
      <c r="E24" s="7" t="n">
        <v>-18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147</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343</v>
      </c>
      <c r="B1" s="2" t="s">
        <v>218</v>
      </c>
      <c r="C1" s="2" t="s">
        <v>344</v>
      </c>
      <c r="D1" s="2" t="s">
        <v>2</v>
      </c>
    </row>
    <row r="2" spans="1:4">
      <c r="A2" s="3" t="s">
        <v>345</v>
      </c>
    </row>
    <row r="3" spans="1:4">
      <c r="A3" s="4" t="s">
        <v>346</v>
      </c>
      <c r="D3" s="5" t="n">
        <v>873528</v>
      </c>
    </row>
    <row r="4" spans="1:4">
      <c r="A4" s="4" t="s">
        <v>347</v>
      </c>
      <c r="D4" s="9" t="n">
        <v>6.56</v>
      </c>
    </row>
    <row r="5" spans="1:4">
      <c r="A5" s="4" t="s">
        <v>348</v>
      </c>
      <c r="D5" s="13" t="n">
        <v>9.4</v>
      </c>
    </row>
    <row r="6" spans="1:4">
      <c r="A6" s="4" t="s">
        <v>349</v>
      </c>
      <c r="D6" s="4" t="s">
        <v>350</v>
      </c>
    </row>
    <row r="7" spans="1:4">
      <c r="A7" s="4" t="s">
        <v>351</v>
      </c>
    </row>
    <row r="8" spans="1:4">
      <c r="A8" s="3" t="s">
        <v>345</v>
      </c>
    </row>
    <row r="9" spans="1:4">
      <c r="A9" s="4" t="s">
        <v>352</v>
      </c>
      <c r="D9" s="4" t="s">
        <v>353</v>
      </c>
    </row>
    <row r="10" spans="1:4">
      <c r="A10" s="4" t="s">
        <v>354</v>
      </c>
      <c r="D10" s="4" t="s">
        <v>355</v>
      </c>
    </row>
    <row r="11" spans="1:4">
      <c r="A11" s="4" t="s">
        <v>356</v>
      </c>
      <c r="D11" s="5" t="n">
        <v>4144876</v>
      </c>
    </row>
    <row r="12" spans="1:4">
      <c r="A12" s="4" t="s">
        <v>357</v>
      </c>
    </row>
    <row r="13" spans="1:4">
      <c r="A13" s="3" t="s">
        <v>345</v>
      </c>
    </row>
    <row r="14" spans="1:4">
      <c r="A14" s="4" t="s">
        <v>358</v>
      </c>
      <c r="B14" s="5" t="n">
        <v>314000</v>
      </c>
    </row>
    <row r="15" spans="1:4">
      <c r="A15" s="4" t="s">
        <v>359</v>
      </c>
    </row>
    <row r="16" spans="1:4">
      <c r="A16" s="3" t="s">
        <v>345</v>
      </c>
    </row>
    <row r="17" spans="1:4">
      <c r="A17" s="4" t="s">
        <v>356</v>
      </c>
      <c r="B17" s="5" t="n">
        <v>2800721</v>
      </c>
    </row>
    <row r="18" spans="1:4">
      <c r="A18" s="4" t="s">
        <v>360</v>
      </c>
      <c r="B18" s="4" t="s">
        <v>361</v>
      </c>
    </row>
    <row r="19" spans="1:4">
      <c r="A19" s="4" t="s">
        <v>362</v>
      </c>
      <c r="D19" s="5" t="n">
        <v>2820460</v>
      </c>
    </row>
    <row r="20" spans="1:4">
      <c r="A20" s="4" t="s">
        <v>363</v>
      </c>
    </row>
    <row r="21" spans="1:4">
      <c r="A21" s="3" t="s">
        <v>345</v>
      </c>
    </row>
    <row r="22" spans="1:4">
      <c r="A22" s="4" t="s">
        <v>356</v>
      </c>
      <c r="C22" s="5" t="n">
        <v>500000</v>
      </c>
    </row>
    <row r="23" spans="1:4">
      <c r="A23" s="4" t="s">
        <v>364</v>
      </c>
      <c r="C23" s="4" t="s">
        <v>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366</v>
      </c>
    </row>
    <row r="4" spans="1:5">
      <c r="A4" s="4" t="s">
        <v>367</v>
      </c>
      <c r="B4" s="7" t="n">
        <v>860</v>
      </c>
      <c r="C4" s="7" t="n">
        <v>299</v>
      </c>
      <c r="D4" s="7" t="n">
        <v>2186</v>
      </c>
      <c r="E4" s="7" t="n">
        <v>881</v>
      </c>
    </row>
    <row r="5" spans="1:5">
      <c r="A5" s="4" t="s">
        <v>368</v>
      </c>
    </row>
    <row r="6" spans="1:5">
      <c r="A6" s="3" t="s">
        <v>366</v>
      </c>
    </row>
    <row r="7" spans="1:5">
      <c r="A7" s="4" t="s">
        <v>367</v>
      </c>
      <c r="B7" s="5" t="n">
        <v>629</v>
      </c>
      <c r="C7" s="5" t="n">
        <v>261</v>
      </c>
      <c r="D7" s="5" t="n">
        <v>1637</v>
      </c>
      <c r="E7" s="5" t="n">
        <v>767</v>
      </c>
    </row>
    <row r="8" spans="1:5">
      <c r="A8" s="4" t="s">
        <v>369</v>
      </c>
    </row>
    <row r="9" spans="1:5">
      <c r="A9" s="3" t="s">
        <v>366</v>
      </c>
    </row>
    <row r="10" spans="1:5">
      <c r="A10" s="4" t="s">
        <v>367</v>
      </c>
      <c r="B10" s="7" t="n">
        <v>231</v>
      </c>
      <c r="C10" s="7" t="n">
        <v>38</v>
      </c>
      <c r="D10" s="7" t="n">
        <v>549</v>
      </c>
      <c r="E10" s="7" t="n">
        <v>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0</v>
      </c>
      <c r="B1" s="2" t="s">
        <v>76</v>
      </c>
      <c r="D1" s="2" t="s">
        <v>1</v>
      </c>
      <c r="F1" s="2" t="s">
        <v>371</v>
      </c>
    </row>
    <row r="2" spans="1:6">
      <c r="B2" s="2" t="s">
        <v>2</v>
      </c>
      <c r="C2" s="2" t="s">
        <v>77</v>
      </c>
      <c r="D2" s="2" t="s">
        <v>2</v>
      </c>
      <c r="E2" s="2" t="s">
        <v>77</v>
      </c>
      <c r="F2" s="2" t="s">
        <v>29</v>
      </c>
    </row>
    <row r="3" spans="1:6">
      <c r="A3" s="3" t="s">
        <v>155</v>
      </c>
    </row>
    <row r="4" spans="1:6">
      <c r="A4" s="4" t="s">
        <v>372</v>
      </c>
      <c r="D4" s="4" t="s">
        <v>373</v>
      </c>
      <c r="F4" s="4" t="s">
        <v>374</v>
      </c>
    </row>
    <row r="5" spans="1:6">
      <c r="A5" s="4" t="s">
        <v>375</v>
      </c>
      <c r="D5" s="4" t="s">
        <v>376</v>
      </c>
    </row>
    <row r="6" spans="1:6">
      <c r="A6" s="4" t="s">
        <v>377</v>
      </c>
      <c r="D6" s="7" t="n">
        <v>0</v>
      </c>
    </row>
    <row r="7" spans="1:6">
      <c r="A7" s="4" t="s">
        <v>378</v>
      </c>
      <c r="B7" s="7" t="n">
        <v>0</v>
      </c>
      <c r="C7" s="7" t="n">
        <v>0</v>
      </c>
      <c r="D7" s="5" t="n">
        <v>0</v>
      </c>
      <c r="E7" s="7" t="n">
        <v>0</v>
      </c>
    </row>
    <row r="8" spans="1:6">
      <c r="A8" s="4" t="s">
        <v>379</v>
      </c>
      <c r="B8" s="7" t="n">
        <v>0</v>
      </c>
      <c r="D8" s="7" t="n">
        <v>0</v>
      </c>
      <c r="F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80"/>
    <col customWidth="1" max="5" min="5" width="21"/>
    <col customWidth="1" max="6" min="6" width="21"/>
    <col customWidth="1" max="7" min="7" width="17"/>
    <col customWidth="1" max="8" min="8" width="17"/>
  </cols>
  <sheetData>
    <row r="1" spans="1:8">
      <c r="A1" s="1" t="s">
        <v>380</v>
      </c>
      <c r="B1" s="2" t="s">
        <v>76</v>
      </c>
      <c r="D1" s="2" t="s">
        <v>1</v>
      </c>
    </row>
    <row r="2" spans="1:8">
      <c r="B2" s="2" t="s">
        <v>219</v>
      </c>
      <c r="C2" s="2" t="s">
        <v>220</v>
      </c>
      <c r="D2" s="2" t="s">
        <v>219</v>
      </c>
      <c r="E2" s="2" t="s">
        <v>220</v>
      </c>
      <c r="F2" s="2" t="s">
        <v>381</v>
      </c>
      <c r="G2" s="2" t="s">
        <v>382</v>
      </c>
      <c r="H2" s="2" t="s">
        <v>383</v>
      </c>
    </row>
    <row r="3" spans="1:8">
      <c r="A3" s="3" t="s">
        <v>384</v>
      </c>
    </row>
    <row r="4" spans="1:8">
      <c r="A4" s="4" t="s">
        <v>385</v>
      </c>
      <c r="D4" s="4" t="s">
        <v>386</v>
      </c>
    </row>
    <row r="5" spans="1:8">
      <c r="A5" s="4" t="s">
        <v>387</v>
      </c>
      <c r="B5" s="7" t="n">
        <v>400000</v>
      </c>
      <c r="C5" s="7" t="n">
        <v>400000</v>
      </c>
      <c r="D5" s="7" t="n">
        <v>1300000</v>
      </c>
      <c r="E5" s="7" t="n">
        <v>1300000</v>
      </c>
    </row>
    <row r="6" spans="1:8">
      <c r="A6" s="4" t="s">
        <v>388</v>
      </c>
      <c r="H6" s="4" t="s">
        <v>228</v>
      </c>
    </row>
    <row r="7" spans="1:8">
      <c r="A7" s="4" t="s">
        <v>389</v>
      </c>
      <c r="G7" s="5" t="n">
        <v>5000</v>
      </c>
    </row>
    <row r="8" spans="1:8">
      <c r="A8" s="4" t="s">
        <v>390</v>
      </c>
      <c r="B8" s="5" t="n">
        <v>0</v>
      </c>
      <c r="C8" s="7" t="n">
        <v>100000</v>
      </c>
      <c r="D8" s="5" t="n">
        <v>300000</v>
      </c>
      <c r="E8" s="7" t="n">
        <v>200000</v>
      </c>
    </row>
    <row r="9" spans="1:8">
      <c r="A9" s="4" t="s">
        <v>391</v>
      </c>
      <c r="B9" s="5" t="n">
        <v>1500000</v>
      </c>
      <c r="D9" s="5" t="n">
        <v>1500000</v>
      </c>
    </row>
    <row r="10" spans="1:8">
      <c r="A10" s="4" t="s">
        <v>392</v>
      </c>
    </row>
    <row r="11" spans="1:8">
      <c r="A11" s="3" t="s">
        <v>384</v>
      </c>
    </row>
    <row r="12" spans="1:8">
      <c r="A12" s="4" t="s">
        <v>393</v>
      </c>
      <c r="B12" s="5" t="n">
        <v>100000</v>
      </c>
      <c r="D12" s="7" t="n">
        <v>100000</v>
      </c>
    </row>
    <row r="13" spans="1:8">
      <c r="A13" s="4" t="s">
        <v>394</v>
      </c>
      <c r="D13" s="4" t="s">
        <v>395</v>
      </c>
    </row>
    <row r="14" spans="1:8">
      <c r="A14" s="4" t="s">
        <v>244</v>
      </c>
    </row>
    <row r="15" spans="1:8">
      <c r="A15" s="3" t="s">
        <v>384</v>
      </c>
    </row>
    <row r="16" spans="1:8">
      <c r="A16" s="4" t="s">
        <v>389</v>
      </c>
      <c r="H16" s="5" t="n">
        <v>2500</v>
      </c>
    </row>
    <row r="17" spans="1:8">
      <c r="A17" s="4" t="s">
        <v>396</v>
      </c>
    </row>
    <row r="18" spans="1:8">
      <c r="A18" s="3" t="s">
        <v>384</v>
      </c>
    </row>
    <row r="19" spans="1:8">
      <c r="A19" s="4" t="s">
        <v>397</v>
      </c>
      <c r="B19" s="5" t="n">
        <v>100000</v>
      </c>
      <c r="D19" s="7" t="n">
        <v>100000</v>
      </c>
    </row>
    <row r="20" spans="1:8">
      <c r="A20" s="4" t="s">
        <v>398</v>
      </c>
      <c r="B20" s="5" t="n">
        <v>4000000</v>
      </c>
      <c r="D20" s="5" t="n">
        <v>4000000</v>
      </c>
      <c r="F20" s="7" t="n">
        <v>5500000</v>
      </c>
    </row>
    <row r="21" spans="1:8">
      <c r="A21" s="4" t="s">
        <v>399</v>
      </c>
    </row>
    <row r="22" spans="1:8">
      <c r="A22" s="3" t="s">
        <v>384</v>
      </c>
    </row>
    <row r="23" spans="1:8">
      <c r="A23" s="4" t="s">
        <v>400</v>
      </c>
      <c r="B23" s="7" t="n">
        <v>1300000</v>
      </c>
      <c r="D23" s="7" t="n">
        <v>1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19</v>
      </c>
    </row>
    <row r="2" spans="1:2">
      <c r="A2" s="3" t="s">
        <v>402</v>
      </c>
    </row>
    <row r="3" spans="1:2">
      <c r="A3" s="4" t="s">
        <v>403</v>
      </c>
      <c r="B3" s="7" t="n">
        <v>461</v>
      </c>
    </row>
    <row r="4" spans="1:2">
      <c r="A4" s="5" t="n">
        <v>2019</v>
      </c>
      <c r="B4" s="5" t="n">
        <v>1878</v>
      </c>
    </row>
    <row r="5" spans="1:2">
      <c r="A5" s="5" t="n">
        <v>2020</v>
      </c>
      <c r="B5" s="5" t="n">
        <v>1933</v>
      </c>
    </row>
    <row r="6" spans="1:2">
      <c r="A6" s="5" t="n">
        <v>2021</v>
      </c>
      <c r="B6" s="5" t="n">
        <v>1989</v>
      </c>
    </row>
    <row r="7" spans="1:2">
      <c r="A7" s="5" t="n">
        <v>2022</v>
      </c>
      <c r="B7" s="5" t="n">
        <v>2046</v>
      </c>
    </row>
    <row r="8" spans="1:2">
      <c r="A8" s="4" t="s">
        <v>404</v>
      </c>
      <c r="B8" s="5" t="n">
        <v>689</v>
      </c>
    </row>
    <row r="9" spans="1:2">
      <c r="A9" s="4" t="s">
        <v>405</v>
      </c>
      <c r="B9" s="7" t="n">
        <v>8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6</v>
      </c>
      <c r="D1" s="2" t="s">
        <v>1</v>
      </c>
    </row>
    <row r="2" spans="1:5">
      <c r="B2" s="2" t="s">
        <v>2</v>
      </c>
      <c r="C2" s="2" t="s">
        <v>77</v>
      </c>
      <c r="D2" s="2" t="s">
        <v>2</v>
      </c>
      <c r="E2" s="2" t="s">
        <v>77</v>
      </c>
    </row>
    <row r="3" spans="1:5">
      <c r="A3" s="3" t="s">
        <v>161</v>
      </c>
    </row>
    <row r="4" spans="1:5">
      <c r="A4" s="4" t="s">
        <v>89</v>
      </c>
      <c r="B4" s="7" t="n">
        <v>-10168</v>
      </c>
      <c r="C4" s="7" t="n">
        <v>-7000</v>
      </c>
      <c r="D4" s="7" t="n">
        <v>-25926</v>
      </c>
      <c r="E4" s="7" t="n">
        <v>-18802</v>
      </c>
    </row>
    <row r="5" spans="1:5">
      <c r="A5" s="4" t="s">
        <v>90</v>
      </c>
      <c r="C5" s="5" t="n">
        <v>-16</v>
      </c>
      <c r="D5" s="5" t="n">
        <v>-16</v>
      </c>
      <c r="E5" s="5" t="n">
        <v>-49</v>
      </c>
    </row>
    <row r="6" spans="1:5">
      <c r="A6" s="4" t="s">
        <v>91</v>
      </c>
      <c r="B6" s="7" t="n">
        <v>-10168</v>
      </c>
      <c r="C6" s="7" t="n">
        <v>-7016</v>
      </c>
      <c r="D6" s="7" t="n">
        <v>-25942</v>
      </c>
      <c r="E6" s="7" t="n">
        <v>-18851</v>
      </c>
    </row>
    <row r="7" spans="1:5">
      <c r="A7" s="4" t="s">
        <v>93</v>
      </c>
      <c r="B7" s="5" t="n">
        <v>29879476</v>
      </c>
      <c r="C7" s="5" t="n">
        <v>10192189</v>
      </c>
      <c r="D7" s="5" t="n">
        <v>23169348</v>
      </c>
      <c r="E7" s="5" t="n">
        <v>10190889</v>
      </c>
    </row>
    <row r="8" spans="1:5">
      <c r="A8" s="4" t="s">
        <v>92</v>
      </c>
      <c r="B8" s="9" t="n">
        <v>-0.34</v>
      </c>
      <c r="C8" s="9" t="n">
        <v>-0.6899999999999999</v>
      </c>
      <c r="D8" s="9" t="n">
        <v>-1.12</v>
      </c>
      <c r="E8" s="9" t="n">
        <v>-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7</v>
      </c>
    </row>
    <row r="3" spans="1:3">
      <c r="A3" s="3" t="s">
        <v>408</v>
      </c>
    </row>
    <row r="4" spans="1:3">
      <c r="A4" s="4" t="s">
        <v>409</v>
      </c>
      <c r="B4" s="5" t="n">
        <v>3768371</v>
      </c>
      <c r="C4" s="5" t="n">
        <v>15918932</v>
      </c>
    </row>
    <row r="5" spans="1:3">
      <c r="A5" s="4" t="s">
        <v>410</v>
      </c>
    </row>
    <row r="6" spans="1:3">
      <c r="A6" s="3" t="s">
        <v>408</v>
      </c>
    </row>
    <row r="7" spans="1:3">
      <c r="A7" s="4" t="s">
        <v>409</v>
      </c>
      <c r="C7" s="5" t="n">
        <v>13229362</v>
      </c>
    </row>
    <row r="8" spans="1:3">
      <c r="A8" s="4" t="s">
        <v>411</v>
      </c>
    </row>
    <row r="9" spans="1:3">
      <c r="A9" s="3" t="s">
        <v>408</v>
      </c>
    </row>
    <row r="10" spans="1:3">
      <c r="A10" s="4" t="s">
        <v>409</v>
      </c>
      <c r="B10" s="5" t="n">
        <v>3768371</v>
      </c>
      <c r="C10" s="5" t="n">
        <v>2689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2</v>
      </c>
      <c r="B1" s="2" t="s">
        <v>76</v>
      </c>
      <c r="D1" s="2" t="s">
        <v>1</v>
      </c>
    </row>
    <row r="2" spans="1:5">
      <c r="B2" s="2" t="s">
        <v>2</v>
      </c>
      <c r="C2" s="2" t="s">
        <v>77</v>
      </c>
      <c r="D2" s="2" t="s">
        <v>2</v>
      </c>
      <c r="E2" s="2" t="s">
        <v>77</v>
      </c>
    </row>
    <row r="3" spans="1:5">
      <c r="A3" s="3" t="s">
        <v>164</v>
      </c>
    </row>
    <row r="4" spans="1:5">
      <c r="A4" s="4" t="s">
        <v>413</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78</v>
      </c>
    </row>
    <row r="4" spans="1:5">
      <c r="A4" s="4" t="s">
        <v>100</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89</v>
      </c>
      <c r="B4" s="7" t="n">
        <v>-25926</v>
      </c>
      <c r="C4" s="7" t="n">
        <v>-18802</v>
      </c>
    </row>
    <row r="5" spans="1:3">
      <c r="A5" s="3" t="s">
        <v>103</v>
      </c>
    </row>
    <row r="6" spans="1:3">
      <c r="A6" s="4" t="s">
        <v>104</v>
      </c>
      <c r="B6" s="5" t="n">
        <v>969</v>
      </c>
      <c r="C6" s="5" t="n">
        <v>864</v>
      </c>
    </row>
    <row r="7" spans="1:3">
      <c r="A7" s="4" t="s">
        <v>105</v>
      </c>
      <c r="B7" s="5" t="n">
        <v>2186</v>
      </c>
      <c r="C7" s="5" t="n">
        <v>881</v>
      </c>
    </row>
    <row r="8" spans="1:3">
      <c r="A8" s="4" t="s">
        <v>106</v>
      </c>
      <c r="C8" s="5" t="n">
        <v>-13</v>
      </c>
    </row>
    <row r="9" spans="1:3">
      <c r="A9" s="4" t="s">
        <v>107</v>
      </c>
      <c r="B9" s="5" t="n">
        <v>-159</v>
      </c>
      <c r="C9" s="5" t="n">
        <v>10</v>
      </c>
    </row>
    <row r="10" spans="1:3">
      <c r="A10" s="4" t="s">
        <v>108</v>
      </c>
      <c r="B10" s="5" t="n">
        <v>16</v>
      </c>
      <c r="C10" s="5" t="n">
        <v>14</v>
      </c>
    </row>
    <row r="11" spans="1:3">
      <c r="A11" s="3" t="s">
        <v>109</v>
      </c>
    </row>
    <row r="12" spans="1:3">
      <c r="A12" s="4" t="s">
        <v>33</v>
      </c>
      <c r="B12" s="5" t="n">
        <v>-589</v>
      </c>
      <c r="C12" s="5" t="n">
        <v>-583</v>
      </c>
    </row>
    <row r="13" spans="1:3">
      <c r="A13" s="4" t="s">
        <v>34</v>
      </c>
      <c r="B13" s="5" t="n">
        <v>-463</v>
      </c>
      <c r="C13" s="5" t="n">
        <v>-568</v>
      </c>
    </row>
    <row r="14" spans="1:3">
      <c r="A14" s="4" t="s">
        <v>39</v>
      </c>
      <c r="B14" s="5" t="n">
        <v>-419</v>
      </c>
    </row>
    <row r="15" spans="1:3">
      <c r="A15" s="4" t="s">
        <v>42</v>
      </c>
      <c r="B15" s="5" t="n">
        <v>-349</v>
      </c>
      <c r="C15" s="5" t="n">
        <v>743</v>
      </c>
    </row>
    <row r="16" spans="1:3">
      <c r="A16" s="4" t="s">
        <v>43</v>
      </c>
      <c r="B16" s="5" t="n">
        <v>3007</v>
      </c>
      <c r="C16" s="5" t="n">
        <v>714</v>
      </c>
    </row>
    <row r="17" spans="1:3">
      <c r="A17" s="4" t="s">
        <v>46</v>
      </c>
      <c r="B17" s="5" t="n">
        <v>-35</v>
      </c>
      <c r="C17" s="5" t="n">
        <v>3</v>
      </c>
    </row>
    <row r="18" spans="1:3">
      <c r="A18" s="4" t="s">
        <v>44</v>
      </c>
      <c r="B18" s="5" t="n">
        <v>-1707</v>
      </c>
      <c r="C18" s="5" t="n">
        <v>-2582</v>
      </c>
    </row>
    <row r="19" spans="1:3">
      <c r="A19" s="4" t="s">
        <v>110</v>
      </c>
      <c r="B19" s="5" t="n">
        <v>-23469</v>
      </c>
      <c r="C19" s="5" t="n">
        <v>-19319</v>
      </c>
    </row>
    <row r="20" spans="1:3">
      <c r="A20" s="3" t="s">
        <v>111</v>
      </c>
    </row>
    <row r="21" spans="1:3">
      <c r="A21" s="4" t="s">
        <v>112</v>
      </c>
      <c r="B21" s="5" t="n">
        <v>-549</v>
      </c>
      <c r="C21" s="5" t="n">
        <v>-812</v>
      </c>
    </row>
    <row r="22" spans="1:3">
      <c r="A22" s="4" t="s">
        <v>113</v>
      </c>
      <c r="B22" s="5" t="n">
        <v>-47682</v>
      </c>
      <c r="C22" s="5" t="n">
        <v>-6500</v>
      </c>
    </row>
    <row r="23" spans="1:3">
      <c r="A23" s="4" t="s">
        <v>114</v>
      </c>
      <c r="B23" s="5" t="n">
        <v>22700</v>
      </c>
      <c r="C23" s="5" t="n">
        <v>16000</v>
      </c>
    </row>
    <row r="24" spans="1:3">
      <c r="A24" s="4" t="s">
        <v>115</v>
      </c>
      <c r="B24" s="5" t="n">
        <v>-25531</v>
      </c>
      <c r="C24" s="5" t="n">
        <v>8688</v>
      </c>
    </row>
    <row r="25" spans="1:3">
      <c r="A25" s="3" t="s">
        <v>116</v>
      </c>
    </row>
    <row r="26" spans="1:3">
      <c r="A26" s="4" t="s">
        <v>117</v>
      </c>
      <c r="B26" s="5" t="n">
        <v>66793</v>
      </c>
    </row>
    <row r="27" spans="1:3">
      <c r="A27" s="4" t="s">
        <v>118</v>
      </c>
      <c r="B27" s="5" t="n">
        <v>5000</v>
      </c>
    </row>
    <row r="28" spans="1:3">
      <c r="A28" s="4" t="s">
        <v>119</v>
      </c>
      <c r="B28" s="5" t="n">
        <v>214</v>
      </c>
      <c r="C28" s="5" t="n">
        <v>15</v>
      </c>
    </row>
    <row r="29" spans="1:3">
      <c r="A29" s="4" t="s">
        <v>120</v>
      </c>
      <c r="B29" s="5" t="n">
        <v>-2056</v>
      </c>
      <c r="C29" s="5" t="n">
        <v>-10</v>
      </c>
    </row>
    <row r="30" spans="1:3">
      <c r="A30" s="4" t="s">
        <v>121</v>
      </c>
      <c r="B30" s="5" t="n">
        <v>69951</v>
      </c>
      <c r="C30" s="5" t="n">
        <v>5</v>
      </c>
    </row>
    <row r="31" spans="1:3">
      <c r="A31" s="4" t="s">
        <v>122</v>
      </c>
      <c r="B31" s="5" t="n">
        <v>20951</v>
      </c>
      <c r="C31" s="5" t="n">
        <v>-10626</v>
      </c>
    </row>
    <row r="32" spans="1:3">
      <c r="A32" s="4" t="s">
        <v>123</v>
      </c>
      <c r="B32" s="5" t="n">
        <v>29600</v>
      </c>
      <c r="C32" s="5" t="n">
        <v>42576</v>
      </c>
    </row>
    <row r="33" spans="1:3">
      <c r="A33" s="4" t="s">
        <v>124</v>
      </c>
      <c r="B33" s="5" t="n">
        <v>50551</v>
      </c>
      <c r="C33" s="5" t="n">
        <v>31950</v>
      </c>
    </row>
    <row r="34" spans="1:3">
      <c r="A34" s="3" t="s">
        <v>125</v>
      </c>
    </row>
    <row r="35" spans="1:3">
      <c r="A35" s="4" t="s">
        <v>126</v>
      </c>
      <c r="B35" s="5" t="n">
        <v>77154</v>
      </c>
    </row>
    <row r="36" spans="1:3">
      <c r="A36" s="4" t="s">
        <v>127</v>
      </c>
      <c r="C36" s="5" t="n">
        <v>15</v>
      </c>
    </row>
    <row r="37" spans="1:3">
      <c r="A37" s="4" t="s">
        <v>128</v>
      </c>
      <c r="C37" s="5" t="n">
        <v>127</v>
      </c>
    </row>
    <row r="38" spans="1:3">
      <c r="A38" s="4" t="s">
        <v>90</v>
      </c>
      <c r="B38" s="7" t="n">
        <v>16</v>
      </c>
      <c r="C38"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49:43Z</dcterms:created>
  <dcterms:modified xmlns:dcterms="http://purl.org/dc/terms/" xmlns:xsi="http://www.w3.org/2001/XMLSchema-instance" xsi:type="dcterms:W3CDTF">2018-11-13T08:49:43Z</dcterms:modified>
</cp:coreProperties>
</file>